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Inventories, Net" sheetId="11" state="visible" r:id="rId11"/>
    <sheet xmlns:r="http://schemas.openxmlformats.org/officeDocument/2006/relationships" name="Intangible Assets, Net" sheetId="12" state="visible" r:id="rId12"/>
    <sheet xmlns:r="http://schemas.openxmlformats.org/officeDocument/2006/relationships" name="Commitments and Contingencies" sheetId="13" state="visible" r:id="rId13"/>
    <sheet xmlns:r="http://schemas.openxmlformats.org/officeDocument/2006/relationships" name="Collaborative Research, Develop" sheetId="14" state="visible" r:id="rId14"/>
    <sheet xmlns:r="http://schemas.openxmlformats.org/officeDocument/2006/relationships" name="Long-Term Debt" sheetId="15" state="visible" r:id="rId15"/>
    <sheet xmlns:r="http://schemas.openxmlformats.org/officeDocument/2006/relationships" name="Revenue Recognition" sheetId="16" state="visible" r:id="rId16"/>
    <sheet xmlns:r="http://schemas.openxmlformats.org/officeDocument/2006/relationships" name="Net Loss Per Share" sheetId="17" state="visible" r:id="rId17"/>
    <sheet xmlns:r="http://schemas.openxmlformats.org/officeDocument/2006/relationships" name="Common Stock, Preferred Stock a" sheetId="18" state="visible" r:id="rId18"/>
    <sheet xmlns:r="http://schemas.openxmlformats.org/officeDocument/2006/relationships" name="Equity Plans and Stock-Based Co" sheetId="19" state="visible" r:id="rId19"/>
    <sheet xmlns:r="http://schemas.openxmlformats.org/officeDocument/2006/relationships" name="Restructuring" sheetId="20" state="visible" r:id="rId20"/>
    <sheet xmlns:r="http://schemas.openxmlformats.org/officeDocument/2006/relationships" name="Organization and Summary of S_2" sheetId="21" state="visible" r:id="rId21"/>
    <sheet xmlns:r="http://schemas.openxmlformats.org/officeDocument/2006/relationships" name="Fair Value Measurements (Tables" sheetId="22" state="visible" r:id="rId22"/>
    <sheet xmlns:r="http://schemas.openxmlformats.org/officeDocument/2006/relationships" name="Cash, Cash Equivalents, Restr_2" sheetId="23" state="visible" r:id="rId23"/>
    <sheet xmlns:r="http://schemas.openxmlformats.org/officeDocument/2006/relationships" name="Inventories, Net (Tables)" sheetId="24" state="visible" r:id="rId24"/>
    <sheet xmlns:r="http://schemas.openxmlformats.org/officeDocument/2006/relationships" name="Intangible Assets, Net (Tables)" sheetId="25" state="visible" r:id="rId25"/>
    <sheet xmlns:r="http://schemas.openxmlformats.org/officeDocument/2006/relationships" name="Commitments and Contingencies (" sheetId="26" state="visible" r:id="rId26"/>
    <sheet xmlns:r="http://schemas.openxmlformats.org/officeDocument/2006/relationships" name="Revenue Recognition (Tables)" sheetId="27" state="visible" r:id="rId27"/>
    <sheet xmlns:r="http://schemas.openxmlformats.org/officeDocument/2006/relationships" name="Net Loss Per Share (Tables)" sheetId="28" state="visible" r:id="rId28"/>
    <sheet xmlns:r="http://schemas.openxmlformats.org/officeDocument/2006/relationships" name="Common Stock, Preferred Stock_2" sheetId="29" state="visible" r:id="rId29"/>
    <sheet xmlns:r="http://schemas.openxmlformats.org/officeDocument/2006/relationships" name="Equity Plans and Stock-Based _2" sheetId="30" state="visible" r:id="rId30"/>
    <sheet xmlns:r="http://schemas.openxmlformats.org/officeDocument/2006/relationships" name="Organization and Summary of S_3" sheetId="31" state="visible" r:id="rId31"/>
    <sheet xmlns:r="http://schemas.openxmlformats.org/officeDocument/2006/relationships" name="Fair Value Measurements - Addit" sheetId="32" state="visible" r:id="rId32"/>
    <sheet xmlns:r="http://schemas.openxmlformats.org/officeDocument/2006/relationships" name="Fair Value Hierarchy for Financ" sheetId="33" state="visible" r:id="rId33"/>
    <sheet xmlns:r="http://schemas.openxmlformats.org/officeDocument/2006/relationships" name="Summary of Assumptions to Estim" sheetId="34" state="visible" r:id="rId34"/>
    <sheet xmlns:r="http://schemas.openxmlformats.org/officeDocument/2006/relationships" name="Summary of Changes in Fair Valu" sheetId="35" state="visible" r:id="rId35"/>
    <sheet xmlns:r="http://schemas.openxmlformats.org/officeDocument/2006/relationships" name="Cash, Cash Equivalents, Restr_3" sheetId="36" state="visible" r:id="rId36"/>
    <sheet xmlns:r="http://schemas.openxmlformats.org/officeDocument/2006/relationships" name="Cash, Cash Equivalents, Restr_4" sheetId="37" state="visible" r:id="rId37"/>
    <sheet xmlns:r="http://schemas.openxmlformats.org/officeDocument/2006/relationships" name="Cash, Cash Equivalents, Restr_5" sheetId="38" state="visible" r:id="rId38"/>
    <sheet xmlns:r="http://schemas.openxmlformats.org/officeDocument/2006/relationships" name="Cash, Cash Equivalents, Restr_6" sheetId="39" state="visible" r:id="rId39"/>
    <sheet xmlns:r="http://schemas.openxmlformats.org/officeDocument/2006/relationships" name="Inventories, Net - Summary of I" sheetId="40" state="visible" r:id="rId40"/>
    <sheet xmlns:r="http://schemas.openxmlformats.org/officeDocument/2006/relationships" name="Intangible Assets, Net - Summar" sheetId="41" state="visible" r:id="rId41"/>
    <sheet xmlns:r="http://schemas.openxmlformats.org/officeDocument/2006/relationships" name="Intangible Assets, Net - Additi"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llaborative Research, Devel_2" sheetId="48" state="visible" r:id="rId48"/>
    <sheet xmlns:r="http://schemas.openxmlformats.org/officeDocument/2006/relationships" name="Long-Term Debt - Additional Inf" sheetId="49" state="visible" r:id="rId49"/>
    <sheet xmlns:r="http://schemas.openxmlformats.org/officeDocument/2006/relationships" name="Revenue Recognition - Summary o" sheetId="50" state="visible" r:id="rId50"/>
    <sheet xmlns:r="http://schemas.openxmlformats.org/officeDocument/2006/relationships" name="Revenue Recognition - Additiona" sheetId="51" state="visible" r:id="rId51"/>
    <sheet xmlns:r="http://schemas.openxmlformats.org/officeDocument/2006/relationships" name="Revenue Recognition - Summary_2" sheetId="52" state="visible" r:id="rId52"/>
    <sheet xmlns:r="http://schemas.openxmlformats.org/officeDocument/2006/relationships" name="Computation of Basic and Dilute" sheetId="53" state="visible" r:id="rId53"/>
    <sheet xmlns:r="http://schemas.openxmlformats.org/officeDocument/2006/relationships" name="Outstanding Stock Options and S" sheetId="54" state="visible" r:id="rId54"/>
    <sheet xmlns:r="http://schemas.openxmlformats.org/officeDocument/2006/relationships" name="Common Stock, Preferred Stock_3" sheetId="55" state="visible" r:id="rId55"/>
    <sheet xmlns:r="http://schemas.openxmlformats.org/officeDocument/2006/relationships" name="Common Stock, Preferred Stock_4" sheetId="56" state="visible" r:id="rId56"/>
    <sheet xmlns:r="http://schemas.openxmlformats.org/officeDocument/2006/relationships" name="Equity Plans and Stock-Based _3" sheetId="57" state="visible" r:id="rId57"/>
    <sheet xmlns:r="http://schemas.openxmlformats.org/officeDocument/2006/relationships" name="Equity Plans and Stock-Based _4" sheetId="58" state="visible" r:id="rId58"/>
    <sheet xmlns:r="http://schemas.openxmlformats.org/officeDocument/2006/relationships" name="Equity Plans and Stock-Based _5" sheetId="59" state="visible" r:id="rId59"/>
    <sheet xmlns:r="http://schemas.openxmlformats.org/officeDocument/2006/relationships" name="Equity Plans and Stock-Based _6" sheetId="60" state="visible" r:id="rId60"/>
    <sheet xmlns:r="http://schemas.openxmlformats.org/officeDocument/2006/relationships" name="Equity Plans and Stock-Based _7" sheetId="61" state="visible" r:id="rId61"/>
    <sheet xmlns:r="http://schemas.openxmlformats.org/officeDocument/2006/relationships" name="Restructuring - Additional Info"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DVAX</t>
        </is>
      </c>
    </row>
    <row r="10">
      <c r="A10" s="4" t="inlineStr">
        <is>
          <t>Entity Registrant Name</t>
        </is>
      </c>
      <c r="B10" s="4" t="inlineStr">
        <is>
          <t>Dynavax Technologies Corp</t>
        </is>
      </c>
    </row>
    <row r="11">
      <c r="A11" s="4" t="inlineStr">
        <is>
          <t>Entity Central Index Key</t>
        </is>
      </c>
      <c r="B11" s="4" t="inlineStr">
        <is>
          <t>0001029142</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10172859</v>
      </c>
    </row>
    <row r="19">
      <c r="A19" s="4" t="inlineStr">
        <is>
          <t>Entity Shell Company</t>
        </is>
      </c>
      <c r="B19" s="4" t="inlineStr">
        <is>
          <t>false</t>
        </is>
      </c>
    </row>
    <row r="20">
      <c r="A20" s="4" t="inlineStr">
        <is>
          <t>Title of 12(b) Security</t>
        </is>
      </c>
      <c r="B20" s="4" t="inlineStr">
        <is>
          <t>Common Stock, $0.001 par value</t>
        </is>
      </c>
    </row>
    <row r="21">
      <c r="A21" s="4" t="inlineStr">
        <is>
          <t>Security Exchange Name</t>
        </is>
      </c>
      <c r="B21" s="4" t="inlineStr">
        <is>
          <t>NASDAQ</t>
        </is>
      </c>
    </row>
    <row r="22">
      <c r="A22" s="4" t="inlineStr">
        <is>
          <t>Entity File Number</t>
        </is>
      </c>
      <c r="B22" s="4" t="inlineStr">
        <is>
          <t>001-34207</t>
        </is>
      </c>
    </row>
    <row r="23">
      <c r="A23" s="4" t="inlineStr">
        <is>
          <t>Entity Incorporation, State or Country Code</t>
        </is>
      </c>
      <c r="B23" s="4" t="inlineStr">
        <is>
          <t>DE</t>
        </is>
      </c>
    </row>
    <row r="24">
      <c r="A24" s="4" t="inlineStr">
        <is>
          <t>Entity Tax Identification Number</t>
        </is>
      </c>
      <c r="B24" s="4" t="inlineStr">
        <is>
          <t>33-0728374</t>
        </is>
      </c>
    </row>
    <row r="25">
      <c r="A25" s="4" t="inlineStr">
        <is>
          <t>Entity Address, Address Line One</t>
        </is>
      </c>
      <c r="B25" s="4" t="inlineStr">
        <is>
          <t>2100 Powell Street</t>
        </is>
      </c>
    </row>
    <row r="26">
      <c r="A26" s="4" t="inlineStr">
        <is>
          <t>Entity Address, Address Line Two</t>
        </is>
      </c>
      <c r="B26" s="4" t="inlineStr">
        <is>
          <t>Suite 900</t>
        </is>
      </c>
    </row>
    <row r="27">
      <c r="A27" s="4" t="inlineStr">
        <is>
          <t>Entity Address, City or Town</t>
        </is>
      </c>
      <c r="B27" s="4" t="inlineStr">
        <is>
          <t>Emeryville</t>
        </is>
      </c>
    </row>
    <row r="28">
      <c r="A28" s="4" t="inlineStr">
        <is>
          <t>Entity Address, State or Province</t>
        </is>
      </c>
      <c r="B28" s="4" t="inlineStr">
        <is>
          <t>CA</t>
        </is>
      </c>
    </row>
    <row r="29">
      <c r="A29" s="4" t="inlineStr">
        <is>
          <t>Entity Address, Postal Zip Code</t>
        </is>
      </c>
      <c r="B29" s="4" t="inlineStr">
        <is>
          <t>94608</t>
        </is>
      </c>
    </row>
    <row r="30">
      <c r="A30" s="4" t="inlineStr">
        <is>
          <t>City Area Code</t>
        </is>
      </c>
      <c r="B30" s="4" t="inlineStr">
        <is>
          <t>510</t>
        </is>
      </c>
    </row>
    <row r="31">
      <c r="A31" s="4" t="inlineStr">
        <is>
          <t>Local Phone Number</t>
        </is>
      </c>
      <c r="B31" s="4" t="inlineStr">
        <is>
          <t>848-51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9 Months Ended</t>
        </is>
      </c>
    </row>
    <row r="2">
      <c r="B2" s="2" t="inlineStr">
        <is>
          <t>Sep. 30, 2020</t>
        </is>
      </c>
    </row>
    <row r="3">
      <c r="A3" s="3" t="inlineStr">
        <is>
          <t>Investments Debt And Equity Securities [Abstract]</t>
        </is>
      </c>
    </row>
    <row r="4">
      <c r="A4" s="4" t="inlineStr">
        <is>
          <t>Cash, Cash Equivalents, Restricted Cash and Marketable Securities</t>
        </is>
      </c>
      <c r="B4" s="4" t="inlineStr">
        <is>
          <t xml:space="preserve">3. Cash, Cash Equivalents, Restricted Cash and Marketable Securities The following table provides a reconciliation of cash, cash equivalents and restricted cash reported within the condensed consolidated balance sheets that sum to the total of the same amounts shown in the condensed consolidated statements of cash flows (in thousands):
September 30, 2020
December 31, 2019
September 30, 2019
December 31, 2018
Cash and cash equivalents
$
32,688
$
39,884
$
37,297
$
49,348
Restricted cash
226
216
619
619
Total cash, cash equivalents and restricted cash shown in the condensed consolidated statements of cash flows
$
32,914
$
40,100
$
37,916
$
49,967
Restricted cash balances relate to certificates of deposit issued as collateral to certain letters of credit issued as security to our facility leases. See Note 6. Cash, cash equivalents and marketable securities consist of the following (in thousands):
Amortized Cost
Unrealized Gains
Unrealized Losses
Estimated Fair Value
September 30, 2020
Cash and cash equivalents:
Cash
$
2,998
$
-
$
-
$
2,998
Money market funds
25,138
-
-
25,138
Corporate debt securities
4,552
-
-
4,552
Total cash and cash equivalents
32,688
-
-
32,688
Marketable securities available-for-sale:
U.S. treasuries
30,622
51
-
30,673
U.S. government agency securities
48,408
11
(2
)
48,417
Corporate debt securities
65,362
22
(1
)
65,383
Total marketable securities available-for-sale
144,392
84
(3
)
144,473
Total cash, cash equivalents and marketable securities
$
177,080
$
84
$
(3
)
$
177,161
December 31, 2019
Cash and cash equivalents:
Cash
$
4,038
$
-
$
-
$
4,038
Money market funds
27,854
-
-
27,854
Corporate debt securities
7,992
-
-
7,992
Total cash and cash equivalents
39,884
-
-
39,884
Marketable securities available-for-sale:
U.S. treasuries
6,511
6
-
6,517
U.S. government agency securities
51,235
50
(12
)
51,273
Corporate debt securities
53,353
28
-
53,381
Total marketable securities available-for-sale
111,099
84
(12
)
111,171
Total cash, cash equivalents and marketable securities
$
150,983
$
84
$
(12
)
$
151,055
The maturities of our marketable securities available-for-sal e are as follows (in thousands):
September 30, 2020
Amortized Cost
Estimated Fair Value
Mature in one year or less
$
108,016
$
108,093
Mature after one year through two years
36,376
36,380
$
144,392
$
144,473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un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For both the three and nine months ended September 30, 2020, there were gross realized gains on investments of $0.1 million and no gross realized losses. There were no gross realized gains or losses on investments for the three and nine months ended September 30, 2019. Realized gains are included in interest income in the condensed consolidated statements of operations. All investments with unrealized losses at September 30, 2020 have been in a loss position for less than twelve months. We do not intend to sell the investments that are in an unrealized loss position before recovery of their amortized cost basis. To date, there have been no declines in fair value that have been identified as other than tempor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4. Inventories, net The following table presents inventories, net (in thousands):
September 30, 2020
December 31, 2019
Raw materials
$
20,920
$
15,198
Work-in-process
27,109
22,890
Finished goods
11,004
3,244
Total
$
59,033
$
41,3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 xml:space="preserve">5. Intangible Assets, net Intangible assets are related to certain
September 30, 2020
December 31, 2019
Intangible assets
$
19,773
$
19,773
Less accumulated amortization
(19,773
)
(17,273
)
Total
$
-
$
2,500
No cost of sales - amortization of intangible assets was recorded for the three months ended September 30, 2020. We recorded cost of sales - amortization of intangible assets of $2.3 million for the three months ended September 30, 2019. We recorded cost of sales - amortization of intangible assets of $2.5 million and $6.9 million for the nine months ended September 30, 2020 and 2019, respectively. See Note 7. Sale of SD-101 Program In May 2019, we announced a strategic restructuring to focus on our vaccine business and curtail our investment in our immuno-oncology programs. In July 2020, we sold assets related to our immuno-oncology compound, SD-101, which included intellectual property, clinical and non-clinical data, regulatory filings, clinical supply inventory and certain contracts to Surefire Medical Inc. d/b/a TriSalus Life Sciences (“TriSalus”). Pursuant to the Asset Purchase Agreement, we received $5 million upon closing of the transaction. TriSalus also agreed to pay us $4 million in December 2020 as reimbursement for certain clinical trial expenses. In addition, we could receive up to an additional $250 million upon the achievement of certain development, regulatory, and commercial milestones and low double-digit royalties based on potential future net sales of product containing SD-101 compound. In connection with our 2009 agreement with Symphony Dynamo, Inc. and Symphony Dynamo Holdings LLC (“Holdings”) in November 2009, we paid $2.5 million to Holdings in August 2020. See Note 6. In the third quarter of 2020, we recognized a gain on sale of SD-101 assets of $6.9 million, based on the amount of consideration received, net of any transaction costs. As of September 30, 2020, the additional cash payment of $4 million was included in accounts and other receivables, net in our condensed consolidated balance sheets. The $2.5 million payment to Holdings was included in selling, general and administrative expense in our condensed consolidated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6. Commitments and Contingencies Leases We lease our facilities in Emeryville, California and Düsseldorf, Germany. In July 2019, we entered into a sublease for office space located at 2100 Powell Street, Emeryville, California (the “Powell Street Sublease”) and the lease for our former corporate headquarters at 2929 Seventh Street, Berkeley, California was terminated effective August 31, 2019. Under the terms of the Powell Street Sublease, we are leasing 23,976 square feet at the rate of $3.90 per square foot, paid on a monthly basis. Rent is subject to scheduled annual increases and we are responsible for certain operating expenses and taxes throughout the life of the Powell Street Sublease. The Powell Street Sublease will continue until June 30, 2022. There is no option to extend the sublease term. On September 17, 2018, we entered into a lease (“Horton Street Master Lease”) for office and laboratory space located at 5959 Horton Street, Emeryville, California (“Horton Street Premises”). Under the terms of the Horton Street Master Lease, we are leasing 75,662 square feet at the rate of $4.75 per square foot, paid on a monthly basis, starting on April 1, 2019 (“Commencement Date”). Rent is subject to scheduled annual increases, and we are also responsible for certain operating expenses and taxes throughout the life of Horton Street Master Lease. In connection with the Horton Street Master Lease, we are entitled to a tenant improvement allowance of up to $8.3 million, of which $7.9 million has been received through September 30, 2020. The Horton Street Master Lease has an initial term of 12 years, following the Commencement Date with an option to extend the lease for two successive five-year In connection with the organizational restructuring in May 2019, we did not occupy the Horton Street Premises and in July 2019, we entered into an agreement to sublease the Horton Street Premises to a third party (“Horton Street Sublease”). Under the terms of the Horton Street Sublease, we are subleasing the entire 75,662 rentable square feet at the rate of $5.50 per square foot, paid on a monthly basis. Rent is subject to scheduled annual increases and the subtenant (“Subtenant”) is responsible for certain operating expenses and taxes throughout the life of the Horton Street Sublease. The Horton Street Sublease term is until March 31, 2031, unless earlier terminated, concurrent with the term of our Horton Street Master Lease. The Subtenant has no option to extend the sublease term. Sublease income for the three months ended September 30, 2020 and 2019 were $1.9 million and $0.9 million, respectively. Sublease income for the nine months ended September 30, 2020 and 2019 were $5.8 million and $0.9 million, respectively. Sublease income is included in other income (expense) in our condensed consolidated statements of operations. Under the terms of the Horton Street Master Lease, rent received from the Subtenant in excess of rent paid to the landlord shall be shared by paying the landlord 50% of the excess rent. The excess rent is considered a variable lease payment and the total estimated payments are being recognized as additional rent expense on a straight-line basis. Our lease expense comprises of the following (in thousands):
Three Months Ended September 30,
Nine Months Ended September 30,
2020
2019
2020
2019
Operating lease expense
$
1,550
$
1,789
$
4,703
$
5,274
Cash paid for amounts included in the measurement of lease liabilities for the nine months ended September 30, 2020 and 2019 was $5.1 million and $3.8 million, respectively, and was included in operating cash flows in our condensed consolidated statement of cash flows. The balance sheet classification of our operating lease liabilities was as follows (in thousands):
September 30, 2020
December 31, 2019
Operating lease liabilities:
Current portion of lease liabilities (included in other current liabilities)
$
3,149
$
3,039
Long-term portion of lease liabilities
35,519
37,845
Total operating lease liabilities
$
38,668
$
40,884
At September 30, 2020, the maturities of our sublease income and operating lease liabilities were as follows (in thousands):
Years ending December 31,
Sublease Income
Operating Lease Liabilities
2020 (remaining)
$
1,286
$
1,730
2021
5,201
6,925
2022
5,357
6,239
2023
5,518
5,377
2024
5,684
5,521
Thereafter
39,596
36,373
Total
$
62,642
62,165
Less:
Present value adjustment
(23,497
)
Total
$
38,668
The weighted average remaining lease term and the weighted average discount rate used to determine the operating lease liability were as follows:
September 30, 2020
December 31, 2019
Weighted average remaining lease term
9.3 years
9.7 years
Weighted average discount rate
10.1
%
10.1
% Commitments On February 20, 2018, we entered into a $175.0 million term loan agreement (“Loan Agreement”) with CRG Servicing LLC. We borrowed $100.0 million under the Loan Agreement at closing and the remaining $75.0 million in March 2019 (collectively, “Term Loans”). At our option, until September 30, 2023, a portion of the interest payments may be paid in kind, and thereby added to the principal. Through September 30, 2020, a portion of our interest was paid in kind, which increased the principal amount of the Term Loans to $180.9 million. The Term Loans have a maturity date of December 31, 2023, unless earlier prepaid. See Note 8. As of September 30, 2020, our material non-cancelable purchase and other commitments, for the supply of HEPLISAV-B, CpG 1018 and for clinical research, totaled $28.1 million. During 2004, we established a letter of credit with Deutsche Bank as security for our Düsseldorf lease in the amount of €0.2 million (Euros). The letter of credit remained outstanding through September 30, 2020 and is collateralized by a certificate of deposit for €0.2 million, which has been included in restricted cash in the consolidated balance sheets as of September 30, 2020. In conjunction with our agreement with Holdings in November 2009, we agreed to make contingent cash payments to Holdings equal to 50% of the first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SD-101. In July 2020, we sold assets related to our SD-101 compound to TriSalus. See Note 5. We are obligated to pay Holdings 50% of the contingent pre-commercialization milestone payments that we may receive under the Asset Purchase Agreement. No liability has been recorded under this agreement as of September 30, 2020.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results of operations, or cash flows in a particul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Development and License Agreements</t>
        </is>
      </c>
      <c r="B1" s="2" t="inlineStr">
        <is>
          <t>6 Months Ended</t>
        </is>
      </c>
    </row>
    <row r="2">
      <c r="B2" s="2" t="inlineStr">
        <is>
          <t>Jun. 30, 2020</t>
        </is>
      </c>
    </row>
    <row r="3">
      <c r="A3" s="3" t="inlineStr">
        <is>
          <t>Research And Development [Abstract]</t>
        </is>
      </c>
    </row>
    <row r="4">
      <c r="A4" s="4" t="inlineStr">
        <is>
          <t>Collaborative Research, Development and License Agreements</t>
        </is>
      </c>
      <c r="B4" s="4" t="inlineStr">
        <is>
          <t>7. Collaborative Research, Development and License Agreements Coalition for Epidemic Preparedness Innovations In September 2020, we entered into a Reservation Agreement for the Provision of Goods (the “Reservation Agreement”) with Coalition for Epidemic Preparedness Innovations (“CEPI”) to make available specified quantities of CpG 1018 adjuvant, for purchases at certain prices, to CEPI and its COVID-19 vaccine development partners (“CEPI Partners”). Payments received under the Reservation Agreement are considered an exchange for our CpG 1018 adjuvant which is an output of our ordinary activities. As such, we account for the arrangement under the scope of ASC 606. Payments are recorded as deferred revenue and recognized as revenue in the period when we satisfy our performance obligation to deliver CpG 1018 ordered or when CEPI’s right to place an order expires. Pursuant to the Reservation Agreement, CEPI has paid us $6.3 million for production scale-up and a fourth quarter 2020 reservation fee. The $6.3 million payment is recorded as deferred revenue in our condensed consolidated balance sheets as of September 30, 2020. No revenue was recognized for the three months ended September 30, 2020. In October 2020, CEPI terminated the Reservation Agreement and its right to place an order expired. Therefore, we will recognize $6.3 million as revenue in the fourth quarter of 2020. Valneva SE In April 2020, we entered into a Collaboration Agreement with Valneva Scotland Limited (“Valneva”) to provide CpG 1018 adjuvant for use in the development of Valneva’s COVID-19 vaccine candidate. The Collaboration Agreement was amended in July 2020, to provide additional quantities of CpG 1018 adjuvant. In September 2020, we entered into a Supply Agreement (“Supply Agreement”) with Valneva to manufacture and supply specified quantities of CpG 1018 adjuvant for use in the commercialization of Valneva's COVID-19 vaccine candidate. We concluded that the Collaboration Agreement and the Supply Agreement were entered into at or near the same time, with the same customer and were negotiated as a package with a single commercial objective, that is the provision of CpG 1018 adjuvant to Valneva. Therefore, the Collaboration Agreement and the Supply Agreement should be combined and accounted for as a single arrangement. Pursuant to the Supply Agreement, we issued an invoice for $14.2 million, upon acceptance of Valneva’s binding purchase order, for advanced payment to purchase specified quantities of CpG 1018 adjuvant in the first and second quarters of 2021. In addition, we issued an invoice for $5.7 million for the first payment to purchase additional specified quantities of CpG 1018 adjuvant in the second quarter of 2021. We recorded the $14.2 million and $5.7 million as deferred revenue and other current liabilities, respectively in our condensed consolidated balance sheets. Bill &amp; Melinda Gates Foundation Grant Agreement In July 2020, we entered into a grant agreement (the "Grant Agreement") with Bill &amp; Melinda Gates Foundation (“BMGF”), under which we were awarded a grant of up to $3.4 million to scale up production of our CpG 1018 adjuvant to support the global COVID-19 response (the “Project”) and we received $1.2 million of the grant from BMGF which we accounted for as deferred revenue in our condensed consolidated balance sheets at September 30, 2020. Any grant funds, plus any income, that have not been used for, or committed to, the Project must be returned promptly to BMGF upon expiration or termination of the Grant Agreement. We and BMGF had also planned to execute a Global Access and Strategy/Commitment Agreement (“GASC Agreement”) in connection with the Grant Agreement. Upon execution of the GASC Agreement, we would receive the remaining $2.2 million in grant funding. As of November 5, 2020, the GASC Agreement has not been executed and if it is not executed we will not receive the remaining grant funding. Serum Institute of India Pvt. Ltd. In June 2017, we entered into an agreement to provide Serum Institute of India Pvt. Ltd. (“SIIPL”) with technical support. In consideration, SIIPL agreed to pay us at an agreed-upon hourly rate for services and reimburse certain out-of-pocket expenses. In addition, we have rights to commercialization of certain potential products manufactured at the SIIPL facility. For the three months ended September 30, 2020, we recognized collaboration revenue of $0.1 million. No collaboration revenue was recognized for the three months ended September 30, 2019. For the nine months ended September 30, 2020 and 2019, we recognized collaboration revenue of $ 0.8 million and $ million, respectively. Merck, Sharp &amp; Dohme Corp. In February 2018, we entered into a Sublicense Agreement (the “Sublicense Agreement”) with Merck. The Sublicense Agreement grants us, under certain non-exclusive U.S. patent rights controlled by Merck which relate to recombinant production of hepatitis B surface antigen, the right to manufacture, use, offer for sale, sell and import HEPLISAV-B in the United States and includes the right to grant further sublicenses. Under the terms of the Sublicense Agreement, we were obligated to pay $21.0 million in three installments. The first, second and third installment of $7.0 million each was paid in February 2018, 2019 and 2020, respectively. The Sublicense Agreement expired in April 2020, at which time the license became perpetual, irrevocable, fully paid-up and royalty free. As of September 30, 2020, the intangible asset has been fully amortized. At December 31, 2019, the intangible asset, net balance was $2.5 million. See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8. Long-Term Debt On February 20, 2018, we entered into a $175.0 million Loan Agreement with CRG Servicing LLC. Net proceeds under the Loan Agreement were $173.3 million. The Term Loans under the Loan Agreement bear interest at a rate equal to 9.5% per annum. At September 30, 2020, the effective interest rate was 10.3%. At our option, until September 30, 2023, a portion of the interest payments may be paid in kind, and thereby added to the principal. Through September 30, 2020, a portion of our interest was paid in kind, which increased the principal amount of the Term Loans to $180.9 million, excluding debt discount of $1.2 million. The Term Loans have a maturity date of December 31, 2023, unless earlier prepaid. The Term Loans and paid-in-kind interest will be entirely payable at maturity. In August 2019, we entered into a second amendment to the Loan Agreement (the “Second Amendment”). The Second Amendment amended the annual net sales threshold for sales of HEPLISAV-B, revising the twelve-month measurement periods from beginning on January 1 of each year to beginning on July 1 of each year (including 2019) and ending on June 30, 2023. The Second Amendment also revised the fee payable upon partial prepayment or at maturity of the Term Loans from 3% to 4% of the aggregate principal amounts. In November 2020, we entered into a third amendment to the Loan Agreement (the “Third Amendment”). The Third Amendment modified the annual net sales threshold requirement to include sales of CpG 1018 and it removed the annual net sales threshold requirement for the twelve-month period beginning July 1, 2020 and ending on June 30, 2021. The obligations under the Loan Agreement are secured, subject to customary permitted liens and other agreed upon exceptions, by a perfected security interest in (i) all tangible and intangible assets of the Company and any future subsidiary guarantors, except for certain customary excluded property, and (ii) all of the capital stock owned by the Company and such future subsidiary guarantors (limited, in the case of the stock of certain non-U.S. subsidiaries of the Company and certain U.S. subsidiaries substantially all of whose assets consist of equity interests in non-U.S. subsidiaries, to 65% of the capital stock of such subsidiaries, subject to certain exceptions). The obligations under the Loan Agreement will be guaranteed by each of the Company’s future direct and indirect subsidiaries (other than certain non-U.S. subsidiaries of the Company and certain U.S. subsidiaries substantially all of whose assets consist of equity interests in non-U.S. subsidiaries, subject to certain exceptions). The Loan Agreement contains customary covenants and requires us to comply with a $15.0 million daily minimum combined cash and investment balance covenant and a twelve-month period revenue requirement starting on July 1, 2019 for sales of HEPLISAV-B. We recorded $4.8 million and $4.7 million of interest expense related to the Term Loans during the three months ended September 30, 2020 and 2019, respectively. We recorded $14.2 million and $11.8 million of interest expense related to the Term Loans during the nine months ended September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9. Revenue Recognition Our product revenue, net consisted of the following:
Three Months Ended
Nine Months Ended
September 30,
September 30,
2020
2019
2020
2019
HEPLISAV-B
$
11,599
$
10,158
$
24,518
$
24,086
CpG 1018
1,677
-
1,677
-
Total
$
13,276
$
10,158
$
26,195
$
24,086
All of our HEPLISAV-B sales were in the U.S . For the nine months ended September 30 , 2020 and 201 9 , our three largest Customers collectively represented approximately 68 % and 63 % of our HEPLISAV-B product revenue, respectively. All of our CpG 1018 sales were outside the U.S. The following table summarizes balances and activity in HEPLISAV-B product revenue allowance and reserve categories for the nine months ended September 30, 2020 (in thousands):
Balance at Beginning of Period
Provisions related to current period sales
Credit or payments made during the period
Balance at End of Period
Nine months ended September 30, 2020:
Accounts receivable reserves(1)
$
2,701
$
8,806
$
(7,945
)
$
3,562
Revenue reserve accruals(2)
$
3,893
$
5,029
$
(3,240
)
$
5,682
(1)
Reserves are for chargebacks, discounts and other fees.
(2)
Accruals are for returns, rebates and other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0. Net Loss Per Share 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outstanding stock options, stock awards, warrants and Series B Convertible Preferred Stock are considered to be potentially dilutive common shares and are only included in the calculation of diluted net loss per share when their effect is dilutive. The following is a reconciliation of the numerator and the denominator used in the calculation of basic and diluted net loss per share (in thousands):
Three Months Ended
Nine Months Ended
September 30,
September 30,
2020
2019
2020
2019
Numerator
Net income (loss), basic
$
4,401
$
(36,726
)
$
(59,773
)
$
(119,111
)
Removal of change in fair value of warrant liability
(21,245
)
-
(4,200
)
-
Net loss, diluted
$
(16,844
)
$
(36,726
)
$
(63,973
)
$
(119,111
)
Denominator
Weighted average shares used to compute basic net loss per share
109,816
75,106
97,589
68,032
Effect of dilutive warrants
2,157
-
988
-
Weighted average shares used to compute diluted net loss per share
111,973
75,106
98,577
68,032
The following were excluded from the calculation of diluted net loss per share as the effect of their inclusion would have been anti-dilutive.
Three Months Ended
Nine Months Ended
September 30,
September 30,
2020
2019
2020
2019
Outstanding securities not included in diluted net loss per share calculation (in thousands):
Stock options and stock awards
10,984
10,065
10,984
10,065
Series B Convertible Preferred Stock (as converted to common stock)
4,140
4,840
4,140
4,840
Warrants (as exercisable into common stock)
-
5,841
-
5,841
15,124
20,746
15,124
20,7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referred Stock and Warrants</t>
        </is>
      </c>
      <c r="B1" s="2" t="inlineStr">
        <is>
          <t>9 Months Ended</t>
        </is>
      </c>
    </row>
    <row r="2">
      <c r="B2" s="2" t="inlineStr">
        <is>
          <t>Sep. 30, 2020</t>
        </is>
      </c>
    </row>
    <row r="3">
      <c r="A3" s="3" t="inlineStr">
        <is>
          <t>Preferred Stock Common Stock And Warrants [Abstract]</t>
        </is>
      </c>
    </row>
    <row r="4">
      <c r="A4" s="4" t="inlineStr">
        <is>
          <t>Common Stock, Preferred Stock and Warrants</t>
        </is>
      </c>
      <c r="B4" s="4" t="inlineStr">
        <is>
          <t xml:space="preserve">11. Common Stock, Preferred Stock and Warrants Common Stock On May 28, 2020, our Amended and Restated Certificate of Incorporation was amended to increase the number of authorized shares of our common stock, par value $0.001, from 139,000,000 shares to 278,000,000 shares. As of September 30, 2020, there were 110,172,859 shares of our common stock outstanding. In August 2019, we sold (i) 18,525,000 shares of our common stock, par value $0.001 per share, (ii) 4,840 shares of our Series B Convertible Preferred Stock, par value $0.001 per share (“Series B Preferred Stock”) and (iii) warrants to purchase up to an aggregate of 5,841,250 shares of our common stock in an underwritten public offering (the “Offering”). Each share of common stock was sold together with a warrant to purchase 0.25 shares of common stock, at a combined price of $3.00 per share of common stock and the accompanying warrant. Each share of Series B Preferred Stock was sold together with a warrant to purchase 250 shares of common stock, at a combined price of $3,000 per share and the accompanying warrant. Proceeds from the Offering were approximately $65.6 million, net of issuance costs of $4.5 million. Investment funds associated with Bain Capital Life Sciences Investors, LLC (“Bain Capital Life Sciences”) purchased approximately $35.0 million of common stock, Series B Preferred Stock and warrants in the Offering at the public offering price. Pursuant to the Offering, (i) Bain Capital Life Sciences Fund, L.P. purchased 6,826,266 shares of common stock, 3,756 shares of Series B Preferred Stock and warrants to purchase 2,645,566 shares of common stock for a total purchase price of approximately $31.7 million and (ii) BCIP Life Sciences Associates, LP purchased 698,734 shares of common stock, 384 shares of Series B Preferred Stock and warrants to purchase 270,684 shares of common stock for a total purchase price of approximately $3.2 million (together, “Bain Life Sciences Funds”). Bain Capital Life Sciences is the general partner of Bain Life Sciences Funds. The participation by these investors was on the same terms as the other investors in the Offering. Following the Offering, Andrew A. F. Hack, M.D., Ph.D and Managing Director of Bain Capital Life Sciences (a related party), was appointed to our board of directors. On March 11, 2020, we entered into a warrant exchange agreement with Bain Life Sciences Funds pursuant to which we agreed that we would, upon future notice from Bain Life Sciences Funds, exchange all or a portion of the common stock warrants held by Bain Life Sciences Funds for warrants to purchase a new Series C convertible preferred stock (“Series C Warrants”). Each share of Series C convertible preferred stock would be convertible into 1,000 shares of common stock, with a conversion price of $4.50 and would have substantially identical rights to our Series B Preferred Stock. As of September 30, 2020, Bain Life Sciences Funds have not exercised their rights to exchange common stock warrants with Series C Warrants. In May 2020, we completed an underwritten public offering of 16,100,000 shares of our common stock, par value $0.001 per share, including 2,100,000 shares sold pursuant to the full exercise of an overallotment option previously granted to the underwriters. All of the shares were offered at a price to the public of $5.00 per share. The net proceeds to us from this offering were approximately $75.4 million, after deducting the underwriting discount and other estimated offering expenses payable by us. Bain Life Sciences Funds purchased 1,000,000 shares of common stock in the underwritten public offering. Bain Capital Life Sciences is the general partner of Bain Life Sciences Funds. The participation by Bain Life Sciences Funds was on the same terms as the other investors in the offering. For the nine months ended September 30, 2020, we sold 8,005,467 shares of our common stock and received net cash proceeds of $32.3 million pursuant to a 2017 At Market Sales Agreement with Cowen and Company, LLC (“2017 ATM Agreement”) that terminated in August 2020. On August 6, 2020, we entered into an at-the-market Sales Agreement (the “2020 ATM Agreement”) with Cowen and Company, LLC (“Cowen”), under which we may offer and sell from time to time, at our sole discretion, shares of our common stock having an aggregate offering price of up to $150 million through Cowen as our sales agent. We agreed to pay Cowen a commission of up to 3% of the gross sales proceeds of any common stock sold through Cowen under the 2020 ATM Agreement. For the nine months ended September 30, 2020, we received net cash proceeds of $0.8 million resulting from sales of 109,176 shares of our common stock pursuant to the 2020 ATM Agreement. As of September 30, 2020, we had $149.1 million remaining under the 2020 ATM Agreement. Preferred Stock As of September 30, 2020, there were 4,140 shares of Series B Preferred Stock outstanding. In the second quarter of 2020, 700 shares of our Series B Preferred Stock were converted into 700,000 shares of common stock. Each share of Series B Preferred Stock is convertible into 1,000 shares of common stock at any time at the holder’s option. However, the holder is prohibited from converting the Series B Preferred Stock into shares of common stock if, as a result of such conversion, the holder and its affiliates would own more than 4.99% of the total number of shares of common stock then issued and outstanding, which percentage may be changed at the holders’ election to a higher or lower percentage (not to exceed 19.99%) upon 61 days’ notice to the Company. In the event of liquidation, dissolution, or winding up, the holder of Series B Preferred Stock will receive payment on shares of Series B Preferred Stock (determined on an as-converted to common stock basis) equal to the amount that would be paid on our common stock. Shares of Series B Preferred Stock generally have no voting rights, except as required by law and except that the consent of holders of a majority of the outstanding Series B Preferred Stock is required to amend the terms of the Series B Preferred Stock. Holders of Series B Preferred Stock are not entitled to receive any dividends, unless and until specifically declared by our board of directors. The Series B Preferred Stock ranks on parity with our common stock as to distributions of assets upon liquidation, dissolution or winding up. The Series B Preferred Stock may rank senior to, on parity with or junior to any class or series of capital stock created in the future depending upon the specific terms of such future stock issuance. The fair value of the common stock into which the Series B Preferred Stock is convertible exceeded the allocated purchase price of the Series B Preferred Stock by $3.3 million on the date of issuance, for which we recorded a deemed dividend. We recognized a deemed dividend equal to the number of shares of common stock into which the Series B Preferred Stock is convertible multiplied by the difference between the value of the common stock and the Series B Preferred Stock conversion price per share on the date of issuance, which is the date the stock first became convertible. The dividend was reflected as a one-time, non-cash, deemed dividend to the holders of Series B Preferred Stock on the date of issuance. Warrants As of September 30, 2020, the following common stock warrants were outstanding:
Warrants Issuance Date
Shares Issuable (in thousands)
Expiration Date
Exercise Price per Share
Outstanding as of September 30, 2020 (in thousands)
August 12, 2019
5,841
February 12, 2022
$
4.50
5,841
Warrants were exercisable upon issuance. The holder is prohibited from exercising these warrants if, as a result of such exercise, the holder and its affiliates, would own more than 4.99% of the total number of shares of common stock then issued and outstanding, which percentage may be changed at the holders’ election to a higher or lower percentage (not to exceed 19.99%) upon 61 days’ notice to the Company. The warrants contain provisions that may obligate us to repurchase them for an amount that does not represent fair value in the event of a change of control. Due to this provision, the warrants do not meet the criteria to be considered indexed to our own stock. Accordingly, we recorded the warrants as a derivative liability at fair value of $7.4 million on the issuance date, which was estimated using the Black-Scholes model. The warrants will be revalued at each reporting period using the Black-Scholes model and the change in the fair value of the warrants will recognized as other income (expense) in the condensed consolidated statements of operations. At September 30, 2020, the estimated fair value of warrant liability was $10.7 million. For the three and nine months ended September 30, 2020, we recognized the decrease in the estimated fair value of warrant liability of $21.2 million and $4.2 million, respectively as income in other income (expense) in our condensed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Plans and Stock-Based Compensation</t>
        </is>
      </c>
      <c r="B1" s="2" t="inlineStr">
        <is>
          <t>9 Months Ended</t>
        </is>
      </c>
    </row>
    <row r="2">
      <c r="B2" s="2" t="inlineStr">
        <is>
          <t>Sep. 30, 2020</t>
        </is>
      </c>
    </row>
    <row r="3">
      <c r="A3" s="3" t="inlineStr">
        <is>
          <t>Share Based Compensation [Abstract]</t>
        </is>
      </c>
    </row>
    <row r="4">
      <c r="A4" s="4" t="inlineStr">
        <is>
          <t>Equity Plans and Stock-Based Compensation</t>
        </is>
      </c>
      <c r="B4" s="4" t="inlineStr">
        <is>
          <t>12. Equity Plans and Stock-Based Compensation Our 2018 Equity Incentive Plan (the “2018 EIP”) is intended to be the successor to and continuation of the Dynavax Technologies Corporation 2011 Equity Incentive Plan (the “2011 EIP”). The aggregate number of shares of our common stock that may be issued under the 2018 EIP (subject to adjustment for certain changes in capitalization) is comprised of the sum of (i) 5,000,000 newly reserved shares of common stock, (ii) 140,250 unallocated shares of common stock remaining available for grant under the 2011 EIP as of May 31, 2018, and (iii) 7,477,619 shares subject to outstanding stock awards granted under the 2011 EIP and the Dynavax Technologies Corporation 2017 Inducement Award Plan that may become available from time to time as set forth in the 2018 EIP. The 2018 EIP provides for the issuance of up to 12,617,869 shares of our common stock to our employees and directors. On May 28, 2020 and on May 30, 2019, our stockholders approved an amendment to 2018 Equity Incentive Plan (the “Amended 2018 EIP”) to, among other things, increase the aggregate number of shares of common stock authorized for issuance by 7,600,000 and 2,300,000, respectively. Under the Amended 2018 EIP, the aggregate number of shares of our common stock that may be issued to employees and directors (subject to adjustment for certain changes in capitalization) is 22,517,869. Option activity under our stock-based compensation plans during the nine months ended September 30, 2020 was as follows (in thousands except per share amounts):
Shares Underlying Outstanding Options
Weighted- Average Exercise Price Per Share
Weighted- Average Remaining Contractual Term (years)
Aggregate Intrinsic Value
Balance at December 31, 2019
8,006
$
13.86
Options granted
1,860
5.83
Options exercised
(55
)
4.32
Options cancelled:
Options forfeited (unvested)
(263
)
7.63
Options expired (vested)
(378
)
18.61
Balance at September 30, 2020
9,170
$
12.27
4.27
$
490
Vested and expected to vest at September 30, 2020
8,938
$
12.43
4.20
$
483
Exercisable at September 30, 2020
5,870
$
15.23
3.23
$
412
Restricted stock unit activity under our stock-based compensation plans during the nine months ended September 30, 2020 was as follows (in thousands except per share amounts):
Number of Shares (in thousands)
Weighted-Average Grant-Date Fair Value Per Share
Non-vested as of December 31, 2019
1,784
$
9.16
Granted
1,335
5.33
Vested
(1,139
)
8.18
Forfeited
(166
)
7.72
Non-vested as of September 30, 2020
1,814
$
7.09
The aggregate intrinsic value of the restricted stock units outstanding as of September 30, 2020, based on our stock price on that date was $7.8 million. Fair value of restricted stock units is determined at the date of grant using our closing stock price. As of September 30, 2020, approximately 136,500 shares underlying stock options and approximately 169,550 restricted stock unit awards with performance-based vesting criteria were outstanding. Under our stock-based compensation plans, option awards generally vest over a three or four-year The fair value-based measurements and weighted-average assumptions used in the calculations of these measurements are as follows:
Stock Options
Stock Options
Employee Stock Purchase Plan
Three Months Ended
Nine Months Ended
Nine Months Ended
September 30,
September 30,
September 30,
2020
2019
2020
2019
2020
2019
Weighted-average fair value per share
$
5.82
$
2.74
$
3.95
$
4.61
$
2.17
$
2.72
Risk-free interest rate
0.3
%
1.6
%
1.1
%
2.2
%
1.5
%
1.9
%
Expected life (in years)
4.5
4.5
4.5
4.5
1.2
1.3
Volatility
1.0
0.9
0.9
0.9
0.6
0.7
The components of stock-based compensation expense were (in thousands):
Three Months Ended
Nine Months Ended
September 30,
September 30,
2020
2019
2020
2019
Research and development
$
778
$
1,661
$
(21
)
$
5,817
Selling, general and administrative
2,504
2,278
7,437
7,828
Restructuring
-
-
-
4,122
Cost of sales - product
137
189
452
819
Inventory
683
620
2,100
1,681
Total
$
4,102
$
4,748
$
9,968
$
20,267
Compensation expense is based on awards ultimately expected to vest and reflects estimated forfeitures. Stock-based compensation for the nine months ended September 30, 2020 included reversal of expenses related to cancellation of certain equity grants in the first quarter of 2020. As of September 30, 2020, the total unrecognized compensation cost related to non-vested equity awards including all awards with time-based vesting amounted to $19.2 million, which is expected to be recognized over the remaining weighted-average vesting period of approximately 2 years. Additionally, as of September 30, 2020, the total unrecognized compensation cost related to equity awards with performance-based vesting criteria amounted to $0.9 million. Employee Stock Purchase Plan The Amended and Restated 2014 Employee Stock Purchase Plan (the “Purchase Plan”) provides for the purchase of common stock by eligible employees and became effective on May 28, 2014. On May 31, 2018, our stockholders approved an amendment to the Purchase Plan to increase the aggregate number of shares of common stock authorized for issuance by 600,000 shares. The purchase price per share is the lesser of (i) 85% of the fair market value of the common stock on the commencement of the two-year offer period (generally, the sixteenth day in February or August) or (ii) 85% of the fair market value of the common stock on the exercise date, which is the last day of a purchase period (generally, the fifteenth day in February or August). For the nine months ended September 30, 2020, employees have acquired 195,334 shares of our common stock under the Purchase Plan and 255,583 shares of our common stock remained available for future purchases under the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2688</v>
      </c>
      <c r="C3" s="6" t="n">
        <v>39884</v>
      </c>
    </row>
    <row r="4">
      <c r="A4" s="4" t="inlineStr">
        <is>
          <t>Marketable securities available-for-sale</t>
        </is>
      </c>
      <c r="B4" s="5" t="n">
        <v>144473</v>
      </c>
      <c r="C4" s="5" t="n">
        <v>111171</v>
      </c>
    </row>
    <row r="5">
      <c r="A5" s="4" t="inlineStr">
        <is>
          <t>Accounts and other receivables, net</t>
        </is>
      </c>
      <c r="B5" s="5" t="n">
        <v>35023</v>
      </c>
      <c r="C5" s="5" t="n">
        <v>8886</v>
      </c>
    </row>
    <row r="6">
      <c r="A6" s="4" t="inlineStr">
        <is>
          <t>Inventories, net</t>
        </is>
      </c>
      <c r="B6" s="5" t="n">
        <v>59033</v>
      </c>
      <c r="C6" s="5" t="n">
        <v>41332</v>
      </c>
    </row>
    <row r="7">
      <c r="A7" s="4" t="inlineStr">
        <is>
          <t>Prepaid expenses and other current assets</t>
        </is>
      </c>
      <c r="B7" s="5" t="n">
        <v>18786</v>
      </c>
      <c r="C7" s="5" t="n">
        <v>7380</v>
      </c>
    </row>
    <row r="8">
      <c r="A8" s="4" t="inlineStr">
        <is>
          <t>Total current assets</t>
        </is>
      </c>
      <c r="B8" s="5" t="n">
        <v>290003</v>
      </c>
      <c r="C8" s="5" t="n">
        <v>208653</v>
      </c>
    </row>
    <row r="9">
      <c r="A9" s="4" t="inlineStr">
        <is>
          <t>Property and equipment, net</t>
        </is>
      </c>
      <c r="B9" s="5" t="n">
        <v>30379</v>
      </c>
      <c r="C9" s="5" t="n">
        <v>32022</v>
      </c>
    </row>
    <row r="10">
      <c r="A10" s="4" t="inlineStr">
        <is>
          <t>Intangible assets, net</t>
        </is>
      </c>
      <c r="C10" s="5" t="n">
        <v>2500</v>
      </c>
    </row>
    <row r="11">
      <c r="A11" s="4" t="inlineStr">
        <is>
          <t>Operating lease right-of-use assets</t>
        </is>
      </c>
      <c r="B11" s="5" t="n">
        <v>27353</v>
      </c>
      <c r="C11" s="5" t="n">
        <v>30252</v>
      </c>
    </row>
    <row r="12">
      <c r="A12" s="4" t="inlineStr">
        <is>
          <t>Goodwill</t>
        </is>
      </c>
      <c r="B12" s="5" t="n">
        <v>2196</v>
      </c>
      <c r="C12" s="5" t="n">
        <v>2081</v>
      </c>
    </row>
    <row r="13">
      <c r="A13" s="4" t="inlineStr">
        <is>
          <t>Restricted cash</t>
        </is>
      </c>
      <c r="B13" s="5" t="n">
        <v>226</v>
      </c>
      <c r="C13" s="5" t="n">
        <v>216</v>
      </c>
    </row>
    <row r="14">
      <c r="A14" s="4" t="inlineStr">
        <is>
          <t>Other assets</t>
        </is>
      </c>
      <c r="B14" s="5" t="n">
        <v>3238</v>
      </c>
      <c r="C14" s="5" t="n">
        <v>3344</v>
      </c>
    </row>
    <row r="15">
      <c r="A15" s="4" t="inlineStr">
        <is>
          <t>Total assets</t>
        </is>
      </c>
      <c r="B15" s="5" t="n">
        <v>353395</v>
      </c>
      <c r="C15" s="5" t="n">
        <v>279068</v>
      </c>
    </row>
    <row r="16">
      <c r="A16" s="3" t="inlineStr">
        <is>
          <t>Current liabilities:</t>
        </is>
      </c>
    </row>
    <row r="17">
      <c r="A17" s="4" t="inlineStr">
        <is>
          <t>Accounts payable</t>
        </is>
      </c>
      <c r="B17" s="5" t="n">
        <v>5273</v>
      </c>
      <c r="C17" s="5" t="n">
        <v>9278</v>
      </c>
    </row>
    <row r="18">
      <c r="A18" s="4" t="inlineStr">
        <is>
          <t>Accrued research and development</t>
        </is>
      </c>
      <c r="B18" s="5" t="n">
        <v>2939</v>
      </c>
      <c r="C18" s="5" t="n">
        <v>4120</v>
      </c>
    </row>
    <row r="19">
      <c r="A19" s="4" t="inlineStr">
        <is>
          <t>Accrued liabilities</t>
        </is>
      </c>
      <c r="B19" s="5" t="n">
        <v>17192</v>
      </c>
      <c r="C19" s="5" t="n">
        <v>14802</v>
      </c>
    </row>
    <row r="20">
      <c r="A20" s="4" t="inlineStr">
        <is>
          <t>Warrant liability</t>
        </is>
      </c>
      <c r="B20" s="5" t="n">
        <v>10660</v>
      </c>
      <c r="C20" s="5" t="n">
        <v>14860</v>
      </c>
    </row>
    <row r="21">
      <c r="A21" s="4" t="inlineStr">
        <is>
          <t>Deferred revenue</t>
        </is>
      </c>
      <c r="B21" s="5" t="n">
        <v>21712</v>
      </c>
    </row>
    <row r="22">
      <c r="A22" s="4" t="inlineStr">
        <is>
          <t>Other current liabilities</t>
        </is>
      </c>
      <c r="B22" s="5" t="n">
        <v>8849</v>
      </c>
      <c r="C22" s="5" t="n">
        <v>9987</v>
      </c>
    </row>
    <row r="23">
      <c r="A23" s="4" t="inlineStr">
        <is>
          <t>Total current liabilities</t>
        </is>
      </c>
      <c r="B23" s="5" t="n">
        <v>66625</v>
      </c>
      <c r="C23" s="5" t="n">
        <v>53047</v>
      </c>
    </row>
    <row r="24">
      <c r="A24" s="4" t="inlineStr">
        <is>
          <t>Long-term debt, net of debt discount of $1,172 and $1,394 at September 30, 2020 and December 31, 2019, respectively</t>
        </is>
      </c>
      <c r="B24" s="5" t="n">
        <v>179733</v>
      </c>
      <c r="C24" s="5" t="n">
        <v>178601</v>
      </c>
    </row>
    <row r="25">
      <c r="A25" s="4" t="inlineStr">
        <is>
          <t>Long-term portion of lease liabilities</t>
        </is>
      </c>
      <c r="B25" s="5" t="n">
        <v>35519</v>
      </c>
      <c r="C25" s="5" t="n">
        <v>37845</v>
      </c>
    </row>
    <row r="26">
      <c r="A26" s="4" t="inlineStr">
        <is>
          <t>Other long-term liabilities</t>
        </is>
      </c>
      <c r="B26" s="5" t="n">
        <v>2234</v>
      </c>
      <c r="C26" s="5" t="n">
        <v>1285</v>
      </c>
    </row>
    <row r="27">
      <c r="A27" s="4" t="inlineStr">
        <is>
          <t>Total liabilities</t>
        </is>
      </c>
      <c r="B27" s="5" t="n">
        <v>284111</v>
      </c>
      <c r="C27" s="5" t="n">
        <v>270778</v>
      </c>
    </row>
    <row r="28">
      <c r="A28" s="4" t="inlineStr">
        <is>
          <t>Commitments and contingencies (Note 6)</t>
        </is>
      </c>
      <c r="B28" s="4" t="inlineStr">
        <is>
          <t xml:space="preserve"> </t>
        </is>
      </c>
      <c r="C28" s="4" t="inlineStr">
        <is>
          <t xml:space="preserve"> </t>
        </is>
      </c>
    </row>
    <row r="29">
      <c r="A29" s="3" t="inlineStr">
        <is>
          <t>Stockholders’ equity:</t>
        </is>
      </c>
    </row>
    <row r="30">
      <c r="A30" s="4" t="inlineStr">
        <is>
          <t>Preferred stock value</t>
        </is>
      </c>
      <c r="B30" s="4" t="inlineStr">
        <is>
          <t xml:space="preserve"> </t>
        </is>
      </c>
      <c r="C30" s="4" t="inlineStr">
        <is>
          <t xml:space="preserve"> </t>
        </is>
      </c>
    </row>
    <row r="31">
      <c r="A31" s="4" t="inlineStr">
        <is>
          <t>Common stock: $0.001 par value; 278,000 shares and 139,000 shares authorized at September 30, 2020 and December 31, 2019, respectively; 110,173 shares and 83,871 shares issued and outstanding at September 30, 2020 and December 31, 2019, respectively</t>
        </is>
      </c>
      <c r="B31" s="5" t="n">
        <v>110</v>
      </c>
      <c r="C31" s="5" t="n">
        <v>84</v>
      </c>
    </row>
    <row r="32">
      <c r="A32" s="4" t="inlineStr">
        <is>
          <t>Additional paid-in capital</t>
        </is>
      </c>
      <c r="B32" s="5" t="n">
        <v>1348793</v>
      </c>
      <c r="C32" s="5" t="n">
        <v>1229417</v>
      </c>
    </row>
    <row r="33">
      <c r="A33" s="4" t="inlineStr">
        <is>
          <t>Accumulated other comprehensive loss</t>
        </is>
      </c>
      <c r="B33" s="5" t="n">
        <v>-1022</v>
      </c>
      <c r="C33" s="5" t="n">
        <v>-2387</v>
      </c>
    </row>
    <row r="34">
      <c r="A34" s="4" t="inlineStr">
        <is>
          <t>Accumulated deficit</t>
        </is>
      </c>
      <c r="B34" s="5" t="n">
        <v>-1278597</v>
      </c>
      <c r="C34" s="5" t="n">
        <v>-1218824</v>
      </c>
    </row>
    <row r="35">
      <c r="A35" s="4" t="inlineStr">
        <is>
          <t>Total stockholders’ equity</t>
        </is>
      </c>
      <c r="B35" s="5" t="n">
        <v>69284</v>
      </c>
      <c r="C35" s="5" t="n">
        <v>8290</v>
      </c>
    </row>
    <row r="36">
      <c r="A36" s="4" t="inlineStr">
        <is>
          <t>Total liabilities and stockholders’ equity</t>
        </is>
      </c>
      <c r="B36" s="5" t="n">
        <v>353395</v>
      </c>
      <c r="C36" s="5" t="n">
        <v>279068</v>
      </c>
    </row>
    <row r="37">
      <c r="A37" s="4" t="inlineStr">
        <is>
          <t>Series B Convertible Preferred Stock</t>
        </is>
      </c>
    </row>
    <row r="38">
      <c r="A38" s="3" t="inlineStr">
        <is>
          <t>Stockholders’ equity:</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1 3 .
Restructuring On May 23, 2019, we implemented a strategic organizational restructuring, principally to align our operations around our vaccine business and significantly curtail further investment in our immuno-oncology business. In connection with the restructuring, we reduced our workforce by approximately 80 positions, or approximately 36%, of U.S.-based personnel. Also, in connection with the restructuring, our Chief Executive Officer, also a member of the Board of Directors (the “Board”), retired from the Company and the Board, effective August 1, 2019. During the three months ended September 30, 2019, we identified certain long-lived assets installed at the Horton Street Premises that were or would be disposed of by the Subtenant. We recorded accelerated depreciation charges of $3.0 million on these assets. For the nine months ended September 30, 2019, we recognized restructuring charges of $12.7 million, of which $5.6 million was related to severance and other termination benefits $4.1 million was related to stock-based compensation expense as a result of accelerated vesting of stock awards and the extension of exercise period of stock options and $3.0 million was related to accelerated depreciation. At December 31, 2019, we have completed our restructuring activities and all of restructuring costs totaling $13.4 million have been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9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9, as filed with the Securities and Exchange Commission (the “SEC”). The unaudited condensed consolidated financial statements include the accounts of Dynavax and our wholly-owned subsidiary, Dynavax GmbH. All significant intercompany accounts and transactions among these entities have been eliminated from the condensed consolidated financial statements. We operate in one business segment: discovery, development and commercialization of novel vaccines. </t>
        </is>
      </c>
    </row>
    <row r="5">
      <c r="A5" s="4" t="inlineStr">
        <is>
          <t>Liquidity and Financial Condition</t>
        </is>
      </c>
      <c r="B5" s="4" t="inlineStr">
        <is>
          <t>Liquidity and Financial Condition As of September 30, 2020, we had cash, cash equivalents and marketable securities of $177.2 million. The Company has incurred losses and negative cash flows from operations since its inception and expects to incur operating losses for the foreseeable future as we continue to invest in commercialization of HEPLISAV-B and development of our CpG 1018 adjuvant. If we cannot generate a sufficient amount of revenue from product sales, we will need to finance our operations through strategic alliance and licensing arrangements and/or future public or private debt and equity financing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We currently anticipate that our cash, cash equivalents and short-term marketable securities as of September 30, 2020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In addition, global financial crises and economic downturns, including those cause by widespread public health crises such as the COVID-19 pandemic, may cause extreme volatility and disruptions in capital and credit markets, and may impact our ability to raise additional capital when needed on acceptable terms, if at all. Adequate financing may not be available to us on acceptable terms, or at all.</t>
        </is>
      </c>
    </row>
    <row r="6">
      <c r="A6" s="4" t="inlineStr">
        <is>
          <t>Use of Estimates</t>
        </is>
      </c>
      <c r="B6" s="4" t="inlineStr">
        <is>
          <t>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However, the worldwide spread of COVID-19 has resulted in a global slowdown of economic activity which is likely to decrease demand for a broad variety of goods and services, while also disrupting sales channels and marketing activities for an unknown period of time until the disease is contained. We are unable to predict the future effect resulting from the COVID-19 pandemic. Actual results could differ materially from management’s estimates.</t>
        </is>
      </c>
    </row>
    <row r="7">
      <c r="A7" s="4" t="inlineStr">
        <is>
          <t>Revenue Recognition</t>
        </is>
      </c>
      <c r="B7" s="4" t="inlineStr">
        <is>
          <t>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 year, there is no significant financing component on the related receivables. Taxes collected from Customers relating to product sales and remitted to governmental authorities are excluded from revenu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nine months ended September 30, 2020 and 2019 Product Returns: Consistent with industry practice, we offer our Customers a limited right of return based on the product’s expiration date for product th at has been purchased from us. We estimate the amount of our product sales that may be returned by our Customers and record this estimate as a reduction of revenue in the period the related product reven ue is recognized. We consider several factors in the estimation of potential product returns including expiration dates of the product shipped, the limited product return rights, available information about Customers’ inventory ,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novel adjuvant, CpG 1018, to our collaboration partners for use in their development and/or commercialization of COVID-19 vaccine. We have determined that our collaboration partners meet the definition of customers under ASC 606. Therefore, we accounted for our CpG 1018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Collaboration and manufacturing service revenue are recorded in other revenue in the condensed consolidated statements of operations.</t>
        </is>
      </c>
    </row>
    <row r="8">
      <c r="A8" s="4" t="inlineStr">
        <is>
          <t>Leases</t>
        </is>
      </c>
      <c r="B8" s="4" t="inlineStr">
        <is>
          <t xml:space="preserve">Leases We determine if an arrangement includes a lease at inception. Operating leases are included in operating lease right-of-use assets, other current liabilities and long-term portion of lease liabilities in our condensed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The operating lease r ight-of-use assets also include any lease payments made and exclude any lease incentives.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 - term lease s . We have also elected the practical expedient to not separate lease components from non-lease components. As lessors, we determine if an arrangement includes a lease at inception. We elected the practical expedient to not separate lease components from non-lease components. Rent revenue is recognized on a straight-line basis over the expected lease term and is included in other income (expense) in our condensed consolidated statements of operations. </t>
        </is>
      </c>
    </row>
    <row r="9">
      <c r="A9" s="4" t="inlineStr">
        <is>
          <t>Inventories</t>
        </is>
      </c>
      <c r="B9" s="4" t="inlineStr">
        <is>
          <t>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nine months ended September 30, 2020 and 2019, there were no inventory reserve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t>
        </is>
      </c>
    </row>
    <row r="10">
      <c r="A10" s="4" t="inlineStr">
        <is>
          <t>Research and Development Expenses and Accruals</t>
        </is>
      </c>
      <c r="B10" s="4" t="inlineStr">
        <is>
          <t>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for the nine months ended September 30, 2020 and 2019.</t>
        </is>
      </c>
    </row>
    <row r="11">
      <c r="A11" s="4" t="inlineStr">
        <is>
          <t>Recent Accounting Pronouncements</t>
        </is>
      </c>
      <c r="B11" s="4" t="inlineStr">
        <is>
          <t xml:space="preserve">Recent Accounting Pronouncements Accounting Standards Update 2016-13 In June 2016, the Financial Accounting Standards Board (“FASB”) issued Accounting Standards Update (“ASU”) No. 2016-13, Financial Instruments – Credit Losses (Topic 326): Measurement of Credit Losses of Financial Instruments. The standard changes the methodology for measuring credit losses on financial instruments and the timing of when such losses are recorded. As a smaller reporting company, this ASU and its subsequent updates, is effective for fiscal years beginning after December 15, 2022. We are currently evaluating the impact this standard will have on our condensed consolidated financial statements . Accounting Standards Update 2019-12 In December 2019, the FASB issued ASU No. 2019-12, Simplifying the Accounting for Income Taxes (Topic 740). This ASU simplifies the accounting for income taxes by removing certain exceptions and improving consistent application in certain areas of Topic 740. The ASU is effective for annual periods beginning after December 15, 2020 with early adoption permitted. We are currently evaluating the impact this standard will have on our condensed consolidated financial statements. Accounting Standards Update 2020-06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This ASU also requires entities to use the if-converted method for all convertible instruments in calculating diluted earnings-per-share. The ASU is effective for annual periods beginning after December 15, 2021 with early adoption permitted. We are currently evaluating the impact this standard will have on our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Hierarchy for Financial Assets and Liabilities Measured at Fair Value on Recurring Basis</t>
        </is>
      </c>
      <c r="B4" s="4" t="inlineStr">
        <is>
          <t>The following table represents the fair value hierarchy for our financial assets (cash equivalents and marketable securities) and liabilities measured at fair value on a recurring basis (in thousands):
Level 1
Level 2
Level 3
Total
September 30, 2020
Assets
Money market funds
$
25,138
$
-
$
-
$
25,138
U.S. treasuries
-
30,673
-
30,673
U.S. government agency securities
-
48,417
-
48,417
Corporate debt securities
-
69,935
-
69,935
Total assets
$
25,138
$
149,025
$
-
$
174,163
Liabilities
Warrant liability
$
-
$
-
$
10,660
$
10,660
Level 1
Level 2
Level 3
Total
December 31, 2019
Assets
Money market funds
$
27,854
$
-
$
-
$
27,854
U.S. treasuries
-
6,517
-
6,517
U.S. government agency securities
-
51,273
-
51,273
Corporate debt securities
-
61,373
-
61,373
Total assets
$
27,854
$
119,163
$
-
$
147,017
Liabilities
Warrant liability
$
-
$
-
$
14,860
$
14,860
Sublicense liability
-
-
6,948
6,948
Total liabilities
$
-
$
-
$
21,808
$
21,808</t>
        </is>
      </c>
    </row>
    <row r="5">
      <c r="A5" s="4" t="inlineStr">
        <is>
          <t>Summary of Assumptions to Estimate the Fair Value of Warrant Liability</t>
        </is>
      </c>
      <c r="B5" s="4" t="inlineStr">
        <is>
          <t>As of September 30, 2020, we used the following key assumptions to estimate the fair value of warrant liability:
Number of shares
5,841,250
Expected term
1.4 years
Expected volatility
1.0
Risk-free interest rate
0.1
%
Dividend yield
0
%</t>
        </is>
      </c>
    </row>
    <row r="6">
      <c r="A6" s="4" t="inlineStr">
        <is>
          <t>Summary of Changes in Fair Value Warrant liability</t>
        </is>
      </c>
      <c r="B6" s="4" t="inlineStr">
        <is>
          <t>The following table provides a summary of changes in the fair value warrant liability for the nine months ended September 30, 2020 (in thousands):
Balance at December 31, 2019
$
14,860
Decrease in the estimated fair value of warrant liability upon revaluation
(4,200
)
Balance at September 30, 2020
$
10,6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9 Months Ended</t>
        </is>
      </c>
    </row>
    <row r="2">
      <c r="B2" s="2" t="inlineStr">
        <is>
          <t>Sep. 30, 2020</t>
        </is>
      </c>
    </row>
    <row r="3">
      <c r="A3" s="3" t="inlineStr">
        <is>
          <t>Cash Cash Equivalents And Short Term Investments [Abstract]</t>
        </is>
      </c>
    </row>
    <row r="4">
      <c r="A4" s="4" t="inlineStr">
        <is>
          <t>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in thousands):
September 30, 2020
December 31, 2019
September 30, 2019
December 31, 2018
Cash and cash equivalents
$
32,688
$
39,884
$
37,297
$
49,348
Restricted cash
226
216
619
619
Total cash, cash equivalents and restricted cash shown in the condensed consolidated statements of cash flows
$
32,914
$
40,100
$
37,916
$
49,967</t>
        </is>
      </c>
    </row>
    <row r="5">
      <c r="A5" s="4" t="inlineStr">
        <is>
          <t>Summary of Cash, Cash Equivalents and Marketable Securities</t>
        </is>
      </c>
      <c r="B5" s="4" t="inlineStr">
        <is>
          <t>Cash, cash equivalents and marketable securities consist of the following (in thousands):
Amortized Cost
Unrealized Gains
Unrealized Losses
Estimated Fair Value
September 30, 2020
Cash and cash equivalents:
Cash
$
2,998
$
-
$
-
$
2,998
Money market funds
25,138
-
-
25,138
Corporate debt securities
4,552
-
-
4,552
Total cash and cash equivalents
32,688
-
-
32,688
Marketable securities available-for-sale:
U.S. treasuries
30,622
51
-
30,673
U.S. government agency securities
48,408
11
(2
)
48,417
Corporate debt securities
65,362
22
(1
)
65,383
Total marketable securities available-for-sale
144,392
84
(3
)
144,473
Total cash, cash equivalents and marketable securities
$
177,080
$
84
$
(3
)
$
177,161
December 31, 2019
Cash and cash equivalents:
Cash
$
4,038
$
-
$
-
$
4,038
Money market funds
27,854
-
-
27,854
Corporate debt securities
7,992
-
-
7,992
Total cash and cash equivalents
39,884
-
-
39,884
Marketable securities available-for-sale:
U.S. treasuries
6,511
6
-
6,517
U.S. government agency securities
51,235
50
(12
)
51,273
Corporate debt securities
53,353
28
-
53,381
Total marketable securities available-for-sale
111,099
84
(12
)
111,171
Total cash, cash equivalents and marketable securities
$
150,983
$
84
$
(12
)
$
151,055</t>
        </is>
      </c>
    </row>
    <row r="6">
      <c r="A6" s="4" t="inlineStr">
        <is>
          <t>Maturities of Marketable Securities Available-for-Sale</t>
        </is>
      </c>
      <c r="B6" s="4" t="inlineStr">
        <is>
          <t>The maturities of our marketable securities available-for-sal e are as follows (in thousands):
September 30, 2020
Amortized Cost
Estimated Fair Value
Mature in one year or less
$
108,016
$
108,093
Mature after one year through two years
36,376
36,380
$
144,392
$
144,4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Summary of Inventories</t>
        </is>
      </c>
      <c r="B4" s="4" t="inlineStr">
        <is>
          <t>The following table presents inventories, net (in thousands):
September 30, 2020
December 31, 2019
Raw materials
$
20,920
$
15,198
Work-in-process
27,109
22,890
Finished goods
11,004
3,244
Total
$
59,033
$
41,3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Intangible assets are related to certain
September 30, 2020
December 31, 2019
Intangible assets
$
19,773
$
19,773
Less accumulated amortization
(19,773
)
(17,273
)
Total
$
-
$
2,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Operating Lease Expense</t>
        </is>
      </c>
      <c r="B4" s="4" t="inlineStr">
        <is>
          <t>Our lease expense comprises of the following (in thousands):
Three Months Ended September 30,
Nine Months Ended September 30,
2020
2019
2020
2019
Operating lease expense
$
1,550
$
1,789
$
4,703
$
5,274</t>
        </is>
      </c>
    </row>
    <row r="5">
      <c r="A5" s="4" t="inlineStr">
        <is>
          <t>Summary of Balance Sheet Classification of Operating Lease Liabilities</t>
        </is>
      </c>
      <c r="B5" s="4" t="inlineStr">
        <is>
          <t>The balance sheet classification of our operating lease liabilities was as follows (in thousands):
September 30, 2020
December 31, 2019
Operating lease liabilities:
Current portion of lease liabilities (included in other current liabilities)
$
3,149
$
3,039
Long-term portion of lease liabilities
35,519
37,845
Total operating lease liabilities
$
38,668
$
40,884</t>
        </is>
      </c>
    </row>
    <row r="6">
      <c r="A6" s="4" t="inlineStr">
        <is>
          <t>Summary of Maturities of Sublease Income and Operating Lease Liabilities</t>
        </is>
      </c>
      <c r="B6" s="4" t="inlineStr">
        <is>
          <t>At September 30, 2020, the maturities of our sublease income and operating lease liabilities were as follows (in thousands):
Years ending December 31,
Sublease Income
Operating Lease Liabilities
2020 (remaining)
$
1,286
$
1,730
2021
5,201
6,925
2022
5,357
6,239
2023
5,518
5,377
2024
5,684
5,521
Thereafter
39,596
36,373
Total
$
62,642
62,165
Less:
Present value adjustment
(23,497
)
Total
$
38,668</t>
        </is>
      </c>
    </row>
    <row r="7">
      <c r="A7" s="4" t="inlineStr">
        <is>
          <t>Summary of Weighted Average Remaining Lease Term and Weighted Average Discount Rate</t>
        </is>
      </c>
      <c r="B7" s="4" t="inlineStr">
        <is>
          <t>The weighted average remaining lease term and the weighted average discount rate used to determine the operating lease liability were as follows:
September 30, 2020
December 31, 2019
Weighted average remaining lease term
9.3 years
9.7 years
Weighted average discount rate
10.1
%
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0</t>
        </is>
      </c>
    </row>
    <row r="3">
      <c r="A3" s="4" t="inlineStr">
        <is>
          <t>Summary of Product Revenue</t>
        </is>
      </c>
      <c r="B3" s="4" t="inlineStr">
        <is>
          <t>Our product revenue, net consisted of the following:
Three Months Ended
Nine Months Ended
September 30,
September 30,
2020
2019
2020
2019
HEPLISAV-B
$
11,599
$
10,158
$
24,518
$
24,086
CpG 1018
1,677
-
1,677
-
Total
$
13,276
$
10,158
$
26,195
$
24,086</t>
        </is>
      </c>
    </row>
    <row r="4">
      <c r="A4" s="4" t="inlineStr">
        <is>
          <t>HEPLISAV-B</t>
        </is>
      </c>
    </row>
    <row r="5">
      <c r="A5" s="4" t="inlineStr">
        <is>
          <t>Summary of Product Revenue Allowance and Reserve Categories</t>
        </is>
      </c>
      <c r="B5" s="4" t="inlineStr">
        <is>
          <t>The following table summarizes balances and activity in HEPLISAV-B product revenue allowance and reserve categories for the nine months ended September 30, 2020 (in thousands):
Balance at Beginning of Period
Provisions related to current period sales
Credit or payments made during the period
Balance at End of Period
Nine months ended September 30, 2020:
Accounts receivable reserves(1)
$
2,701
$
8,806
$
(7,945
)
$
3,562
Revenue reserve accruals(2)
$
3,893
$
5,029
$
(3,240
)
$
5,682
(1)
Reserves are for chargebacks, discounts and other fees.
(2)
Accruals are for returns, rebates and other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Computation of Basic and Diluted Net Loss Per Share</t>
        </is>
      </c>
      <c r="B4" s="4" t="inlineStr">
        <is>
          <t>The following is a reconciliation of the numerator and the denominator used in the calculation of basic and diluted net loss per share (in thousands):
Three Months Ended
Nine Months Ended
September 30,
September 30,
2020
2019
2020
2019
Numerator
Net income (loss), basic
$
4,401
$
(36,726
)
$
(59,773
)
$
(119,111
)
Removal of change in fair value of warrant liability
(21,245
)
-
(4,200
)
-
Net loss, diluted
$
(16,844
)
$
(36,726
)
$
(63,973
)
$
(119,111
)
Denominator
Weighted average shares used to compute basic net loss per share
109,816
75,106
97,589
68,032
Effect of dilutive warrants
2,157
-
988
-
Weighted average shares used to compute diluted net loss per share
111,973
75,106
98,577
68,032</t>
        </is>
      </c>
    </row>
    <row r="5">
      <c r="A5" s="4" t="inlineStr">
        <is>
          <t>Outstanding Stock Options and Stock Awards Excluded from Calculation of Net Loss Per Share</t>
        </is>
      </c>
      <c r="B5" s="4" t="inlineStr">
        <is>
          <t>The following were excluded from the calculation of diluted net loss per share as the effect of their inclusion would have been anti-dilutive.
Three Months Ended
Nine Months Ended
September 30,
September 30,
2020
2019
2020
2019
Outstanding securities not included in diluted net loss per share calculation (in thousands):
Stock options and stock awards
10,984
10,065
10,984
10,065
Series B Convertible Preferred Stock (as converted to common stock)
4,140
4,840
4,140
4,840
Warrants (as exercisable into common stock)
-
5,841
-
5,841
15,124
20,746
15,124
20,7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referred Stock and Warrants (Tables)</t>
        </is>
      </c>
      <c r="B1" s="2" t="inlineStr">
        <is>
          <t>9 Months Ended</t>
        </is>
      </c>
    </row>
    <row r="2">
      <c r="B2" s="2" t="inlineStr">
        <is>
          <t>Sep. 30, 2020</t>
        </is>
      </c>
    </row>
    <row r="3">
      <c r="A3" s="3" t="inlineStr">
        <is>
          <t>Preferred Stock Common Stock And Warrants [Abstract]</t>
        </is>
      </c>
    </row>
    <row r="4">
      <c r="A4" s="4" t="inlineStr">
        <is>
          <t>Summary of Common Stock Warrants Outstanding</t>
        </is>
      </c>
      <c r="B4" s="4" t="inlineStr">
        <is>
          <t>As of September 30, 2020, the following common stock warrants were outstanding:
Warrants Issuance Date
Shares Issuable (in thousands)
Expiration Date
Exercise Price per Share
Outstanding as of September 30, 2020 (in thousands)
August 12, 2019
5,841
February 12, 2022
$
4.50
5,8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Long-term debt, net of debt discount</t>
        </is>
      </c>
      <c r="B2" s="6" t="n">
        <v>1172</v>
      </c>
      <c r="C2" s="6" t="n">
        <v>1394</v>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outstanding</t>
        </is>
      </c>
      <c r="B5" s="5" t="n">
        <v>4140</v>
      </c>
    </row>
    <row r="6">
      <c r="A6" s="4" t="inlineStr">
        <is>
          <t>Common stock, par value</t>
        </is>
      </c>
      <c r="B6" s="7" t="n">
        <v>0.001</v>
      </c>
      <c r="C6" s="7" t="n">
        <v>0.001</v>
      </c>
    </row>
    <row r="7">
      <c r="A7" s="4" t="inlineStr">
        <is>
          <t>Common stock, shares authorized</t>
        </is>
      </c>
      <c r="B7" s="5" t="n">
        <v>278000000</v>
      </c>
      <c r="C7" s="5" t="n">
        <v>139000000</v>
      </c>
    </row>
    <row r="8">
      <c r="A8" s="4" t="inlineStr">
        <is>
          <t>Common stock, shares issued</t>
        </is>
      </c>
      <c r="B8" s="5" t="n">
        <v>110173000</v>
      </c>
      <c r="C8" s="5" t="n">
        <v>83871000</v>
      </c>
    </row>
    <row r="9">
      <c r="A9" s="4" t="inlineStr">
        <is>
          <t>Common stock, shares outstanding</t>
        </is>
      </c>
      <c r="B9" s="5" t="n">
        <v>110172859</v>
      </c>
      <c r="C9" s="5" t="n">
        <v>83871000</v>
      </c>
    </row>
    <row r="10">
      <c r="A10" s="4" t="inlineStr">
        <is>
          <t>Series B Convertible Preferred Stock</t>
        </is>
      </c>
    </row>
    <row r="11">
      <c r="A11" s="4" t="inlineStr">
        <is>
          <t>Preferred stock, shares issued</t>
        </is>
      </c>
      <c r="B11" s="5" t="n">
        <v>4000</v>
      </c>
      <c r="C11" s="5" t="n">
        <v>5000</v>
      </c>
    </row>
    <row r="12">
      <c r="A12" s="4" t="inlineStr">
        <is>
          <t>Preferred stock, shares outstanding</t>
        </is>
      </c>
      <c r="B12" s="5" t="n">
        <v>4000</v>
      </c>
      <c r="C12"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Plans and Stock-Based Compensation (Tables)</t>
        </is>
      </c>
      <c r="B1" s="2" t="inlineStr">
        <is>
          <t>9 Months Ended</t>
        </is>
      </c>
    </row>
    <row r="2">
      <c r="B2" s="2" t="inlineStr">
        <is>
          <t>Sep. 30, 2020</t>
        </is>
      </c>
    </row>
    <row r="3">
      <c r="A3" s="3" t="inlineStr">
        <is>
          <t>Share Based Compensation [Abstract]</t>
        </is>
      </c>
    </row>
    <row r="4">
      <c r="A4" s="4" t="inlineStr">
        <is>
          <t>Option Activity under Stock-Based Compensation Plans</t>
        </is>
      </c>
      <c r="B4" s="4" t="inlineStr">
        <is>
          <t>Option activity under our stock-based compensation plans during the nine months ended September 30, 2020 was as follows (in thousands except per share amounts):
Shares Underlying Outstanding Options
Weighted- Average Exercise Price Per Share
Weighted- Average Remaining Contractual Term (years)
Aggregate Intrinsic Value
Balance at December 31, 2019
8,006
$
13.86
Options granted
1,860
5.83
Options exercised
(55
)
4.32
Options cancelled:
Options forfeited (unvested)
(263
)
7.63
Options expired (vested)
(378
)
18.61
Balance at September 30, 2020
9,170
$
12.27
4.27
$
490
Vested and expected to vest at September 30, 2020
8,938
$
12.43
4.20
$
483
Exercisable at September 30, 2020
5,870
$
15.23
3.23
$
412</t>
        </is>
      </c>
    </row>
    <row r="5">
      <c r="A5" s="4" t="inlineStr">
        <is>
          <t>Summary of Restricted Stock Units Activity</t>
        </is>
      </c>
      <c r="B5" s="4" t="inlineStr">
        <is>
          <t>Restricted stock unit activity under our stock-based compensation plans during the nine months ended September 30, 2020 was as follows (in thousands except per share amounts):
Number of Shares (in thousands)
Weighted-Average Grant-Date Fair Value Per Share
Non-vested as of December 31, 2019
1,784
$
9.16
Granted
1,335
5.33
Vested
(1,139
)
8.18
Forfeited
(166
)
7.72
Non-vested as of September 30, 2020
1,814
$
7.09</t>
        </is>
      </c>
    </row>
    <row r="6">
      <c r="A6" s="4" t="inlineStr">
        <is>
          <t>Fair Value-Based Measurements and Weighted-Average Assumptions</t>
        </is>
      </c>
      <c r="B6" s="4" t="inlineStr">
        <is>
          <t>The fair value-based measurements and weighted-average assumptions used in the calculations of these measurements are as follows:
Stock Options
Stock Options
Employee Stock Purchase Plan
Three Months Ended
Nine Months Ended
Nine Months Ended
September 30,
September 30,
September 30,
2020
2019
2020
2019
2020
2019
Weighted-average fair value per share
$
5.82
$
2.74
$
3.95
$
4.61
$
2.17
$
2.72
Risk-free interest rate
0.3
%
1.6
%
1.1
%
2.2
%
1.5
%
1.9
%
Expected life (in years)
4.5
4.5
4.5
4.5
1.2
1.3
Volatility
1.0
0.9
0.9
0.9
0.6
0.7</t>
        </is>
      </c>
    </row>
    <row r="7">
      <c r="A7" s="4" t="inlineStr">
        <is>
          <t>Stock-Based Compensation Expense</t>
        </is>
      </c>
      <c r="B7" s="4" t="inlineStr">
        <is>
          <t>The components of stock-based compensation expense were (in thousands):
Three Months Ended
Nine Months Ended
September 30,
September 30,
2020
2019
2020
2019
Research and development
$
778
$
1,661
$
(21
)
$
5,817
Selling, general and administrative
2,504
2,278
7,437
7,828
Restructuring
-
-
-
4,122
Cost of sales - product
137
189
452
819
Inventory
683
620
2,100
1,681
Total
$
4,102
$
4,748
$
9,968
$
20,2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Summary of Significant Accounting Policies - Additional Information (Detail)</t>
        </is>
      </c>
      <c r="B1" s="2" t="inlineStr">
        <is>
          <t>9 Months Ended</t>
        </is>
      </c>
    </row>
    <row r="2">
      <c r="B2" s="2" t="inlineStr">
        <is>
          <t>Sep. 30, 2020USD ($)Segment</t>
        </is>
      </c>
      <c r="C2" s="2" t="inlineStr">
        <is>
          <t>Sep. 30, 2019USD ($)</t>
        </is>
      </c>
    </row>
    <row r="3">
      <c r="A3" s="3" t="inlineStr">
        <is>
          <t>Organization Consolidation And Presentation Of Financial Statements Disclosure [Line Items]</t>
        </is>
      </c>
    </row>
    <row r="4">
      <c r="A4" s="4" t="inlineStr">
        <is>
          <t>Number of operating segment | Segment</t>
        </is>
      </c>
      <c r="B4" s="5" t="n">
        <v>1</v>
      </c>
    </row>
    <row r="5">
      <c r="A5" s="4" t="inlineStr">
        <is>
          <t>Cash, cash equivalents and marketable securities</t>
        </is>
      </c>
      <c r="B5" s="6" t="n">
        <v>177200000</v>
      </c>
    </row>
    <row r="6">
      <c r="A6" s="4" t="inlineStr">
        <is>
          <t>Principal amount including interest paid in kind</t>
        </is>
      </c>
      <c r="B6" s="6" t="n">
        <v>180900000</v>
      </c>
    </row>
    <row r="7">
      <c r="A7" s="4" t="inlineStr">
        <is>
          <t>Debt maturity date</t>
        </is>
      </c>
      <c r="B7" s="4" t="inlineStr">
        <is>
          <t>Dec. 31,
		2023</t>
        </is>
      </c>
    </row>
    <row r="8">
      <c r="A8" s="4" t="inlineStr">
        <is>
          <t>Inventory reserve</t>
        </is>
      </c>
      <c r="B8" s="6" t="n">
        <v>0</v>
      </c>
      <c r="C8" s="6" t="n">
        <v>0</v>
      </c>
    </row>
    <row r="9">
      <c r="A9" s="4" t="inlineStr">
        <is>
          <t>Maximum</t>
        </is>
      </c>
    </row>
    <row r="10">
      <c r="A10" s="3" t="inlineStr">
        <is>
          <t>Organization Consolidation And Presentation Of Financial Statements Disclosure [Line Items]</t>
        </is>
      </c>
    </row>
    <row r="11">
      <c r="A11" s="4" t="inlineStr">
        <is>
          <t>Expected period of payment to be received</t>
        </is>
      </c>
      <c r="B11" s="4" t="inlineStr">
        <is>
          <t>1 year</t>
        </is>
      </c>
    </row>
    <row r="12">
      <c r="A12" s="4" t="inlineStr">
        <is>
          <t>HEPLISAV-B®</t>
        </is>
      </c>
    </row>
    <row r="13">
      <c r="A13" s="3" t="inlineStr">
        <is>
          <t>Organization Consolidation And Presentation Of Financial Statements Disclosure [Line Items]</t>
        </is>
      </c>
    </row>
    <row r="14">
      <c r="A14" s="4" t="inlineStr">
        <is>
          <t>Minimum age approved for vaccine prevention of infection caused</t>
        </is>
      </c>
      <c r="B14" s="4" t="inlineStr">
        <is>
          <t>1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9 Months Ended</t>
        </is>
      </c>
    </row>
    <row r="2">
      <c r="B2" s="2" t="inlineStr">
        <is>
          <t>Sep. 30, 2020USD ($)</t>
        </is>
      </c>
    </row>
    <row r="3">
      <c r="A3" s="3" t="inlineStr">
        <is>
          <t>Fair Value Disclosures [Abstract]</t>
        </is>
      </c>
    </row>
    <row r="4">
      <c r="A4" s="4" t="inlineStr">
        <is>
          <t>Transfers from level 1 to level 2</t>
        </is>
      </c>
      <c r="B4" s="6" t="n">
        <v>0</v>
      </c>
    </row>
    <row r="5">
      <c r="A5" s="4" t="inlineStr">
        <is>
          <t>Transfers from level 2 to level 1</t>
        </is>
      </c>
      <c r="B5" s="5" t="n">
        <v>0</v>
      </c>
    </row>
    <row r="6">
      <c r="A6" s="4" t="inlineStr">
        <is>
          <t>Transfers in or out of Level 3</t>
        </is>
      </c>
      <c r="B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for Financial Assets and Liabilities Measured at Fair Value on Recurring Basis (Detail) - Fair Value, Measurements, Recurring - USD ($) $ in Thousands</t>
        </is>
      </c>
      <c r="B1" s="2" t="inlineStr">
        <is>
          <t>Sep. 30, 2020</t>
        </is>
      </c>
      <c r="C1" s="2" t="inlineStr">
        <is>
          <t>Dec. 31, 2019</t>
        </is>
      </c>
    </row>
    <row r="2">
      <c r="A2" s="3" t="inlineStr">
        <is>
          <t>Assets</t>
        </is>
      </c>
    </row>
    <row r="3">
      <c r="A3" s="4" t="inlineStr">
        <is>
          <t>Total assets</t>
        </is>
      </c>
      <c r="B3" s="6" t="n">
        <v>174163</v>
      </c>
      <c r="C3" s="6" t="n">
        <v>147017</v>
      </c>
    </row>
    <row r="4">
      <c r="A4" s="3" t="inlineStr">
        <is>
          <t>Liabilities</t>
        </is>
      </c>
    </row>
    <row r="5">
      <c r="A5" s="4" t="inlineStr">
        <is>
          <t>Total liabilities</t>
        </is>
      </c>
      <c r="C5" s="5" t="n">
        <v>21808</v>
      </c>
    </row>
    <row r="6">
      <c r="A6" s="4" t="inlineStr">
        <is>
          <t>Money Market Funds</t>
        </is>
      </c>
    </row>
    <row r="7">
      <c r="A7" s="3" t="inlineStr">
        <is>
          <t>Assets</t>
        </is>
      </c>
    </row>
    <row r="8">
      <c r="A8" s="4" t="inlineStr">
        <is>
          <t>Total assets</t>
        </is>
      </c>
      <c r="B8" s="5" t="n">
        <v>25138</v>
      </c>
      <c r="C8" s="5" t="n">
        <v>27854</v>
      </c>
    </row>
    <row r="9">
      <c r="A9" s="4" t="inlineStr">
        <is>
          <t>U.S. Treasuries</t>
        </is>
      </c>
    </row>
    <row r="10">
      <c r="A10" s="3" t="inlineStr">
        <is>
          <t>Assets</t>
        </is>
      </c>
    </row>
    <row r="11">
      <c r="A11" s="4" t="inlineStr">
        <is>
          <t>Total assets</t>
        </is>
      </c>
      <c r="B11" s="5" t="n">
        <v>30673</v>
      </c>
      <c r="C11" s="5" t="n">
        <v>6517</v>
      </c>
    </row>
    <row r="12">
      <c r="A12" s="4" t="inlineStr">
        <is>
          <t>U.S. Government Agency Securities</t>
        </is>
      </c>
    </row>
    <row r="13">
      <c r="A13" s="3" t="inlineStr">
        <is>
          <t>Assets</t>
        </is>
      </c>
    </row>
    <row r="14">
      <c r="A14" s="4" t="inlineStr">
        <is>
          <t>Total assets</t>
        </is>
      </c>
      <c r="B14" s="5" t="n">
        <v>48417</v>
      </c>
      <c r="C14" s="5" t="n">
        <v>51273</v>
      </c>
    </row>
    <row r="15">
      <c r="A15" s="4" t="inlineStr">
        <is>
          <t>Corporate Debt Securities</t>
        </is>
      </c>
    </row>
    <row r="16">
      <c r="A16" s="3" t="inlineStr">
        <is>
          <t>Assets</t>
        </is>
      </c>
    </row>
    <row r="17">
      <c r="A17" s="4" t="inlineStr">
        <is>
          <t>Total assets</t>
        </is>
      </c>
      <c r="B17" s="5" t="n">
        <v>69935</v>
      </c>
      <c r="C17" s="5" t="n">
        <v>61373</v>
      </c>
    </row>
    <row r="18">
      <c r="A18" s="4" t="inlineStr">
        <is>
          <t>Warrant Liability</t>
        </is>
      </c>
    </row>
    <row r="19">
      <c r="A19" s="3" t="inlineStr">
        <is>
          <t>Liabilities</t>
        </is>
      </c>
    </row>
    <row r="20">
      <c r="A20" s="4" t="inlineStr">
        <is>
          <t>Total liabilities</t>
        </is>
      </c>
      <c r="B20" s="5" t="n">
        <v>10660</v>
      </c>
      <c r="C20" s="5" t="n">
        <v>14860</v>
      </c>
    </row>
    <row r="21">
      <c r="A21" s="4" t="inlineStr">
        <is>
          <t>Sublicense Liability</t>
        </is>
      </c>
    </row>
    <row r="22">
      <c r="A22" s="3" t="inlineStr">
        <is>
          <t>Liabilities</t>
        </is>
      </c>
    </row>
    <row r="23">
      <c r="A23" s="4" t="inlineStr">
        <is>
          <t>Total liabilities</t>
        </is>
      </c>
      <c r="C23" s="5" t="n">
        <v>6948</v>
      </c>
    </row>
    <row r="24">
      <c r="A24" s="4" t="inlineStr">
        <is>
          <t>Fair Value, Inputs, Level 1</t>
        </is>
      </c>
    </row>
    <row r="25">
      <c r="A25" s="3" t="inlineStr">
        <is>
          <t>Assets</t>
        </is>
      </c>
    </row>
    <row r="26">
      <c r="A26" s="4" t="inlineStr">
        <is>
          <t>Total assets</t>
        </is>
      </c>
      <c r="B26" s="5" t="n">
        <v>25138</v>
      </c>
      <c r="C26" s="5" t="n">
        <v>27854</v>
      </c>
    </row>
    <row r="27">
      <c r="A27" s="4" t="inlineStr">
        <is>
          <t>Fair Value, Inputs, Level 1 | Money Market Funds</t>
        </is>
      </c>
    </row>
    <row r="28">
      <c r="A28" s="3" t="inlineStr">
        <is>
          <t>Assets</t>
        </is>
      </c>
    </row>
    <row r="29">
      <c r="A29" s="4" t="inlineStr">
        <is>
          <t>Total assets</t>
        </is>
      </c>
      <c r="B29" s="5" t="n">
        <v>25138</v>
      </c>
      <c r="C29" s="5" t="n">
        <v>27854</v>
      </c>
    </row>
    <row r="30">
      <c r="A30" s="4" t="inlineStr">
        <is>
          <t>Fair Value, Inputs, Level 2</t>
        </is>
      </c>
    </row>
    <row r="31">
      <c r="A31" s="3" t="inlineStr">
        <is>
          <t>Assets</t>
        </is>
      </c>
    </row>
    <row r="32">
      <c r="A32" s="4" t="inlineStr">
        <is>
          <t>Total assets</t>
        </is>
      </c>
      <c r="B32" s="5" t="n">
        <v>149025</v>
      </c>
      <c r="C32" s="5" t="n">
        <v>119163</v>
      </c>
    </row>
    <row r="33">
      <c r="A33" s="4" t="inlineStr">
        <is>
          <t>Fair Value, Inputs, Level 2 | U.S. Treasuries</t>
        </is>
      </c>
    </row>
    <row r="34">
      <c r="A34" s="3" t="inlineStr">
        <is>
          <t>Assets</t>
        </is>
      </c>
    </row>
    <row r="35">
      <c r="A35" s="4" t="inlineStr">
        <is>
          <t>Total assets</t>
        </is>
      </c>
      <c r="B35" s="5" t="n">
        <v>30673</v>
      </c>
      <c r="C35" s="5" t="n">
        <v>6517</v>
      </c>
    </row>
    <row r="36">
      <c r="A36" s="4" t="inlineStr">
        <is>
          <t>Fair Value, Inputs, Level 2 | U.S. Government Agency Securities</t>
        </is>
      </c>
    </row>
    <row r="37">
      <c r="A37" s="3" t="inlineStr">
        <is>
          <t>Assets</t>
        </is>
      </c>
    </row>
    <row r="38">
      <c r="A38" s="4" t="inlineStr">
        <is>
          <t>Total assets</t>
        </is>
      </c>
      <c r="B38" s="5" t="n">
        <v>48417</v>
      </c>
      <c r="C38" s="5" t="n">
        <v>51273</v>
      </c>
    </row>
    <row r="39">
      <c r="A39" s="4" t="inlineStr">
        <is>
          <t>Fair Value, Inputs, Level 2 | Corporate Debt Securities</t>
        </is>
      </c>
    </row>
    <row r="40">
      <c r="A40" s="3" t="inlineStr">
        <is>
          <t>Assets</t>
        </is>
      </c>
    </row>
    <row r="41">
      <c r="A41" s="4" t="inlineStr">
        <is>
          <t>Total assets</t>
        </is>
      </c>
      <c r="B41" s="5" t="n">
        <v>69935</v>
      </c>
      <c r="C41" s="5" t="n">
        <v>61373</v>
      </c>
    </row>
    <row r="42">
      <c r="A42" s="4" t="inlineStr">
        <is>
          <t>Fair Value, Inputs, Level 3</t>
        </is>
      </c>
    </row>
    <row r="43">
      <c r="A43" s="3" t="inlineStr">
        <is>
          <t>Liabilities</t>
        </is>
      </c>
    </row>
    <row r="44">
      <c r="A44" s="4" t="inlineStr">
        <is>
          <t>Total liabilities</t>
        </is>
      </c>
      <c r="C44" s="5" t="n">
        <v>21808</v>
      </c>
    </row>
    <row r="45">
      <c r="A45" s="4" t="inlineStr">
        <is>
          <t>Fair Value, Inputs, Level 3 | Warrant Liability</t>
        </is>
      </c>
    </row>
    <row r="46">
      <c r="A46" s="3" t="inlineStr">
        <is>
          <t>Liabilities</t>
        </is>
      </c>
    </row>
    <row r="47">
      <c r="A47" s="4" t="inlineStr">
        <is>
          <t>Total liabilities</t>
        </is>
      </c>
      <c r="B47" s="6" t="n">
        <v>10660</v>
      </c>
      <c r="C47" s="5" t="n">
        <v>14860</v>
      </c>
    </row>
    <row r="48">
      <c r="A48" s="4" t="inlineStr">
        <is>
          <t>Fair Value, Inputs, Level 3 | Sublicense Liability</t>
        </is>
      </c>
    </row>
    <row r="49">
      <c r="A49" s="3" t="inlineStr">
        <is>
          <t>Liabilities</t>
        </is>
      </c>
    </row>
    <row r="50">
      <c r="A50" s="4" t="inlineStr">
        <is>
          <t>Total liabilities</t>
        </is>
      </c>
      <c r="C50" s="6" t="n">
        <v>69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ummary of Assumptions to Estimate the Fair Value of Warrant Liability (Detail) - Fair Value, Inputs, Level 3 shares in Thousands</t>
        </is>
      </c>
      <c r="B1" s="2" t="inlineStr">
        <is>
          <t>Sep. 30, 2020shares</t>
        </is>
      </c>
    </row>
    <row r="2">
      <c r="A2" s="3" t="inlineStr">
        <is>
          <t>Fair Value Assets And Liabilities Measured On Recurring And Nonrecurring Basis [Line Items]</t>
        </is>
      </c>
    </row>
    <row r="3">
      <c r="A3" s="4" t="inlineStr">
        <is>
          <t>Number of shares</t>
        </is>
      </c>
      <c r="B3" s="5" t="n">
        <v>5841250</v>
      </c>
    </row>
    <row r="4">
      <c r="A4" s="4" t="inlineStr">
        <is>
          <t>Expected term</t>
        </is>
      </c>
      <c r="B4" s="4" t="inlineStr">
        <is>
          <t>1 year 4 months 24 days</t>
        </is>
      </c>
    </row>
    <row r="5">
      <c r="A5" s="4" t="inlineStr">
        <is>
          <t>Expected volatility</t>
        </is>
      </c>
      <c r="B5" s="5" t="n">
        <v>1</v>
      </c>
    </row>
    <row r="6">
      <c r="A6" s="4" t="inlineStr">
        <is>
          <t>Risk-free interest rate</t>
        </is>
      </c>
      <c r="B6" s="9" t="n">
        <v>0.001</v>
      </c>
    </row>
    <row r="7">
      <c r="A7" s="4" t="inlineStr">
        <is>
          <t>Dividend yield</t>
        </is>
      </c>
      <c r="B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Changes in Fair Value Warrant liability (Detail)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Fair Value Assets And Liabilities Measured On Recurring And Nonrecurring Basis [Line Items]</t>
        </is>
      </c>
    </row>
    <row r="4">
      <c r="A4" s="4" t="inlineStr">
        <is>
          <t>Change in fair value of warrant liability</t>
        </is>
      </c>
      <c r="B4" s="6" t="n">
        <v>-21245</v>
      </c>
      <c r="C4" s="6" t="n">
        <v>-4200</v>
      </c>
      <c r="D4" s="6" t="n">
        <v>234</v>
      </c>
    </row>
    <row r="5">
      <c r="A5" s="4" t="inlineStr">
        <is>
          <t>Fair Value, Inputs, Level 3</t>
        </is>
      </c>
    </row>
    <row r="6">
      <c r="A6" s="3" t="inlineStr">
        <is>
          <t>Fair Value Assets And Liabilities Measured On Recurring And Nonrecurring Basis [Line Items]</t>
        </is>
      </c>
    </row>
    <row r="7">
      <c r="A7" s="4" t="inlineStr">
        <is>
          <t>Balance</t>
        </is>
      </c>
      <c r="C7" s="5" t="n">
        <v>14860</v>
      </c>
    </row>
    <row r="8">
      <c r="A8" s="4" t="inlineStr">
        <is>
          <t>Change in fair value of warrant liability</t>
        </is>
      </c>
      <c r="C8" s="5" t="n">
        <v>-4200</v>
      </c>
    </row>
    <row r="9">
      <c r="A9" s="4" t="inlineStr">
        <is>
          <t>Balance</t>
        </is>
      </c>
      <c r="B9" s="6" t="n">
        <v>10660</v>
      </c>
      <c r="C9" s="6" t="n">
        <v>1066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Reconciliation of Cash, Cash Equivalents and Restricted Cash (Detail) - USD ($) $ in Thousands</t>
        </is>
      </c>
      <c r="B1" s="2" t="inlineStr">
        <is>
          <t>Sep. 30, 2020</t>
        </is>
      </c>
      <c r="C1" s="2" t="inlineStr">
        <is>
          <t>Dec. 31, 2019</t>
        </is>
      </c>
      <c r="D1" s="2" t="inlineStr">
        <is>
          <t>Sep. 30, 2019</t>
        </is>
      </c>
      <c r="E1" s="2" t="inlineStr">
        <is>
          <t>Dec. 31, 2018</t>
        </is>
      </c>
    </row>
    <row r="2">
      <c r="A2" s="3" t="inlineStr">
        <is>
          <t>Cash Cash Equivalents Restricted Cash And Restricted Cash Equivalents [Abstract]</t>
        </is>
      </c>
    </row>
    <row r="3">
      <c r="A3" s="4" t="inlineStr">
        <is>
          <t>Cash and cash equivalents</t>
        </is>
      </c>
      <c r="B3" s="6" t="n">
        <v>32688</v>
      </c>
      <c r="C3" s="6" t="n">
        <v>39884</v>
      </c>
      <c r="D3" s="6" t="n">
        <v>37297</v>
      </c>
      <c r="E3" s="6" t="n">
        <v>49348</v>
      </c>
    </row>
    <row r="4">
      <c r="A4" s="4" t="inlineStr">
        <is>
          <t>Restricted cash</t>
        </is>
      </c>
      <c r="B4" s="5" t="n">
        <v>226</v>
      </c>
      <c r="C4" s="5" t="n">
        <v>216</v>
      </c>
      <c r="D4" s="5" t="n">
        <v>619</v>
      </c>
      <c r="E4" s="5" t="n">
        <v>619</v>
      </c>
    </row>
    <row r="5">
      <c r="A5" s="4" t="inlineStr">
        <is>
          <t>Total cash, cash equivalents and restricted cash shown in the condensed consolidated statements of cash flows</t>
        </is>
      </c>
      <c r="B5" s="6" t="n">
        <v>32914</v>
      </c>
      <c r="C5" s="6" t="n">
        <v>40100</v>
      </c>
      <c r="D5" s="6" t="n">
        <v>37916</v>
      </c>
      <c r="E5" s="6" t="n">
        <v>499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 Summary of Cash, Cash Equivalents and Marketable Securities (Detail) - USD ($) $ in Thousands</t>
        </is>
      </c>
      <c r="B1" s="2" t="inlineStr">
        <is>
          <t>Sep. 30, 2020</t>
        </is>
      </c>
      <c r="C1" s="2" t="inlineStr">
        <is>
          <t>Dec. 31, 2019</t>
        </is>
      </c>
    </row>
    <row r="2">
      <c r="A2" s="3" t="inlineStr">
        <is>
          <t>Cash Cash Equivalents And Marketable Securities [Line Items]</t>
        </is>
      </c>
    </row>
    <row r="3">
      <c r="A3" s="4" t="inlineStr">
        <is>
          <t>Amortized Cost</t>
        </is>
      </c>
      <c r="B3" s="6" t="n">
        <v>177080</v>
      </c>
      <c r="C3" s="6" t="n">
        <v>150983</v>
      </c>
    </row>
    <row r="4">
      <c r="A4" s="4" t="inlineStr">
        <is>
          <t>Unrealized Gains</t>
        </is>
      </c>
      <c r="B4" s="5" t="n">
        <v>84</v>
      </c>
      <c r="C4" s="5" t="n">
        <v>84</v>
      </c>
    </row>
    <row r="5">
      <c r="A5" s="4" t="inlineStr">
        <is>
          <t>Unrealized Losses</t>
        </is>
      </c>
      <c r="B5" s="5" t="n">
        <v>-3</v>
      </c>
      <c r="C5" s="5" t="n">
        <v>-12</v>
      </c>
    </row>
    <row r="6">
      <c r="A6" s="4" t="inlineStr">
        <is>
          <t>Estimated Fair Value</t>
        </is>
      </c>
      <c r="B6" s="5" t="n">
        <v>177161</v>
      </c>
      <c r="C6" s="5" t="n">
        <v>151055</v>
      </c>
    </row>
    <row r="7">
      <c r="A7" s="4" t="inlineStr">
        <is>
          <t>Cash and Cash Equivalents</t>
        </is>
      </c>
    </row>
    <row r="8">
      <c r="A8" s="3" t="inlineStr">
        <is>
          <t>Cash Cash Equivalents And Marketable Securities [Line Items]</t>
        </is>
      </c>
    </row>
    <row r="9">
      <c r="A9" s="4" t="inlineStr">
        <is>
          <t>Amortized Cost</t>
        </is>
      </c>
      <c r="B9" s="5" t="n">
        <v>32688</v>
      </c>
      <c r="C9" s="5" t="n">
        <v>39884</v>
      </c>
    </row>
    <row r="10">
      <c r="A10" s="4" t="inlineStr">
        <is>
          <t>Estimated Fair Value</t>
        </is>
      </c>
      <c r="B10" s="5" t="n">
        <v>32688</v>
      </c>
      <c r="C10" s="5" t="n">
        <v>39884</v>
      </c>
    </row>
    <row r="11">
      <c r="A11" s="4" t="inlineStr">
        <is>
          <t>Marketable Securities Available-for-Sale</t>
        </is>
      </c>
    </row>
    <row r="12">
      <c r="A12" s="3" t="inlineStr">
        <is>
          <t>Cash Cash Equivalents And Marketable Securities [Line Items]</t>
        </is>
      </c>
    </row>
    <row r="13">
      <c r="A13" s="4" t="inlineStr">
        <is>
          <t>Amortized Cost</t>
        </is>
      </c>
      <c r="B13" s="5" t="n">
        <v>144392</v>
      </c>
      <c r="C13" s="5" t="n">
        <v>111099</v>
      </c>
    </row>
    <row r="14">
      <c r="A14" s="4" t="inlineStr">
        <is>
          <t>Unrealized Gains</t>
        </is>
      </c>
      <c r="B14" s="5" t="n">
        <v>84</v>
      </c>
      <c r="C14" s="5" t="n">
        <v>84</v>
      </c>
    </row>
    <row r="15">
      <c r="A15" s="4" t="inlineStr">
        <is>
          <t>Unrealized Losses</t>
        </is>
      </c>
      <c r="B15" s="5" t="n">
        <v>-3</v>
      </c>
      <c r="C15" s="5" t="n">
        <v>-12</v>
      </c>
    </row>
    <row r="16">
      <c r="A16" s="4" t="inlineStr">
        <is>
          <t>Estimated Fair Value</t>
        </is>
      </c>
      <c r="B16" s="5" t="n">
        <v>144473</v>
      </c>
      <c r="C16" s="5" t="n">
        <v>111171</v>
      </c>
    </row>
    <row r="17">
      <c r="A17" s="4" t="inlineStr">
        <is>
          <t>Cash | Cash and Cash Equivalents</t>
        </is>
      </c>
    </row>
    <row r="18">
      <c r="A18" s="3" t="inlineStr">
        <is>
          <t>Cash Cash Equivalents And Marketable Securities [Line Items]</t>
        </is>
      </c>
    </row>
    <row r="19">
      <c r="A19" s="4" t="inlineStr">
        <is>
          <t>Amortized Cost</t>
        </is>
      </c>
      <c r="B19" s="5" t="n">
        <v>2998</v>
      </c>
      <c r="C19" s="5" t="n">
        <v>4038</v>
      </c>
    </row>
    <row r="20">
      <c r="A20" s="4" t="inlineStr">
        <is>
          <t>Estimated Fair Value</t>
        </is>
      </c>
      <c r="B20" s="5" t="n">
        <v>2998</v>
      </c>
      <c r="C20" s="5" t="n">
        <v>4038</v>
      </c>
    </row>
    <row r="21">
      <c r="A21" s="4" t="inlineStr">
        <is>
          <t>Money Market Funds | Cash and Cash Equivalents</t>
        </is>
      </c>
    </row>
    <row r="22">
      <c r="A22" s="3" t="inlineStr">
        <is>
          <t>Cash Cash Equivalents And Marketable Securities [Line Items]</t>
        </is>
      </c>
    </row>
    <row r="23">
      <c r="A23" s="4" t="inlineStr">
        <is>
          <t>Amortized Cost</t>
        </is>
      </c>
      <c r="B23" s="5" t="n">
        <v>25138</v>
      </c>
      <c r="C23" s="5" t="n">
        <v>27854</v>
      </c>
    </row>
    <row r="24">
      <c r="A24" s="4" t="inlineStr">
        <is>
          <t>Estimated Fair Value</t>
        </is>
      </c>
      <c r="B24" s="5" t="n">
        <v>25138</v>
      </c>
      <c r="C24" s="5" t="n">
        <v>27854</v>
      </c>
    </row>
    <row r="25">
      <c r="A25" s="4" t="inlineStr">
        <is>
          <t>Corporate Debt Securities | Cash and Cash Equivalents</t>
        </is>
      </c>
    </row>
    <row r="26">
      <c r="A26" s="3" t="inlineStr">
        <is>
          <t>Cash Cash Equivalents And Marketable Securities [Line Items]</t>
        </is>
      </c>
    </row>
    <row r="27">
      <c r="A27" s="4" t="inlineStr">
        <is>
          <t>Amortized Cost</t>
        </is>
      </c>
      <c r="B27" s="5" t="n">
        <v>4552</v>
      </c>
      <c r="C27" s="5" t="n">
        <v>7992</v>
      </c>
    </row>
    <row r="28">
      <c r="A28" s="4" t="inlineStr">
        <is>
          <t>Estimated Fair Value</t>
        </is>
      </c>
      <c r="B28" s="5" t="n">
        <v>4552</v>
      </c>
      <c r="C28" s="5" t="n">
        <v>7992</v>
      </c>
    </row>
    <row r="29">
      <c r="A29" s="4" t="inlineStr">
        <is>
          <t>Corporate Debt Securities | Marketable Securities Available-for-Sale</t>
        </is>
      </c>
    </row>
    <row r="30">
      <c r="A30" s="3" t="inlineStr">
        <is>
          <t>Cash Cash Equivalents And Marketable Securities [Line Items]</t>
        </is>
      </c>
    </row>
    <row r="31">
      <c r="A31" s="4" t="inlineStr">
        <is>
          <t>Amortized Cost</t>
        </is>
      </c>
      <c r="B31" s="5" t="n">
        <v>65362</v>
      </c>
      <c r="C31" s="5" t="n">
        <v>53353</v>
      </c>
    </row>
    <row r="32">
      <c r="A32" s="4" t="inlineStr">
        <is>
          <t>Unrealized Gains</t>
        </is>
      </c>
      <c r="B32" s="5" t="n">
        <v>22</v>
      </c>
      <c r="C32" s="5" t="n">
        <v>28</v>
      </c>
    </row>
    <row r="33">
      <c r="A33" s="4" t="inlineStr">
        <is>
          <t>Unrealized Losses</t>
        </is>
      </c>
      <c r="B33" s="5" t="n">
        <v>-1</v>
      </c>
    </row>
    <row r="34">
      <c r="A34" s="4" t="inlineStr">
        <is>
          <t>Estimated Fair Value</t>
        </is>
      </c>
      <c r="B34" s="5" t="n">
        <v>65383</v>
      </c>
      <c r="C34" s="5" t="n">
        <v>53381</v>
      </c>
    </row>
    <row r="35">
      <c r="A35" s="4" t="inlineStr">
        <is>
          <t>U.S. Treasuries | Marketable Securities Available-for-Sale</t>
        </is>
      </c>
    </row>
    <row r="36">
      <c r="A36" s="3" t="inlineStr">
        <is>
          <t>Cash Cash Equivalents And Marketable Securities [Line Items]</t>
        </is>
      </c>
    </row>
    <row r="37">
      <c r="A37" s="4" t="inlineStr">
        <is>
          <t>Amortized Cost</t>
        </is>
      </c>
      <c r="B37" s="5" t="n">
        <v>30622</v>
      </c>
      <c r="C37" s="5" t="n">
        <v>6511</v>
      </c>
    </row>
    <row r="38">
      <c r="A38" s="4" t="inlineStr">
        <is>
          <t>Unrealized Gains</t>
        </is>
      </c>
      <c r="B38" s="5" t="n">
        <v>51</v>
      </c>
      <c r="C38" s="5" t="n">
        <v>6</v>
      </c>
    </row>
    <row r="39">
      <c r="A39" s="4" t="inlineStr">
        <is>
          <t>Estimated Fair Value</t>
        </is>
      </c>
      <c r="B39" s="5" t="n">
        <v>30673</v>
      </c>
      <c r="C39" s="5" t="n">
        <v>6517</v>
      </c>
    </row>
    <row r="40">
      <c r="A40" s="4" t="inlineStr">
        <is>
          <t>U.S. Government Agency Securities | Marketable Securities Available-for-Sale</t>
        </is>
      </c>
    </row>
    <row r="41">
      <c r="A41" s="3" t="inlineStr">
        <is>
          <t>Cash Cash Equivalents And Marketable Securities [Line Items]</t>
        </is>
      </c>
    </row>
    <row r="42">
      <c r="A42" s="4" t="inlineStr">
        <is>
          <t>Amortized Cost</t>
        </is>
      </c>
      <c r="B42" s="5" t="n">
        <v>48408</v>
      </c>
      <c r="C42" s="5" t="n">
        <v>51235</v>
      </c>
    </row>
    <row r="43">
      <c r="A43" s="4" t="inlineStr">
        <is>
          <t>Unrealized Gains</t>
        </is>
      </c>
      <c r="B43" s="5" t="n">
        <v>11</v>
      </c>
      <c r="C43" s="5" t="n">
        <v>50</v>
      </c>
    </row>
    <row r="44">
      <c r="A44" s="4" t="inlineStr">
        <is>
          <t>Unrealized Losses</t>
        </is>
      </c>
      <c r="B44" s="5" t="n">
        <v>-2</v>
      </c>
      <c r="C44" s="5" t="n">
        <v>-12</v>
      </c>
    </row>
    <row r="45">
      <c r="A45" s="4" t="inlineStr">
        <is>
          <t>Estimated Fair Value</t>
        </is>
      </c>
      <c r="B45" s="6" t="n">
        <v>48417</v>
      </c>
      <c r="C45" s="6" t="n">
        <v>512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Restricted Cash and Marketable Securities - Maturities of Marketable Securities Available-for-Sale (Detail) $ in Thousands</t>
        </is>
      </c>
      <c r="B1" s="2" t="inlineStr">
        <is>
          <t>Sep. 30, 2020USD ($)</t>
        </is>
      </c>
    </row>
    <row r="2">
      <c r="A2" s="3" t="inlineStr">
        <is>
          <t>Amortized Cost</t>
        </is>
      </c>
    </row>
    <row r="3">
      <c r="A3" s="4" t="inlineStr">
        <is>
          <t>Mature in one year or less</t>
        </is>
      </c>
      <c r="B3" s="6" t="n">
        <v>108016</v>
      </c>
    </row>
    <row r="4">
      <c r="A4" s="4" t="inlineStr">
        <is>
          <t>Mature after one year through two years</t>
        </is>
      </c>
      <c r="B4" s="5" t="n">
        <v>36376</v>
      </c>
    </row>
    <row r="5">
      <c r="A5" s="4" t="inlineStr">
        <is>
          <t>Total amortized cost</t>
        </is>
      </c>
      <c r="B5" s="5" t="n">
        <v>144392</v>
      </c>
    </row>
    <row r="6">
      <c r="A6" s="3" t="inlineStr">
        <is>
          <t>Estimated Fair Value</t>
        </is>
      </c>
    </row>
    <row r="7">
      <c r="A7" s="4" t="inlineStr">
        <is>
          <t>Mature in one year or less</t>
        </is>
      </c>
      <c r="B7" s="5" t="n">
        <v>108093</v>
      </c>
    </row>
    <row r="8">
      <c r="A8" s="4" t="inlineStr">
        <is>
          <t>Mature after one year through two years</t>
        </is>
      </c>
      <c r="B8" s="5" t="n">
        <v>36380</v>
      </c>
    </row>
    <row r="9">
      <c r="A9" s="4" t="inlineStr">
        <is>
          <t>Total estimated fair value</t>
        </is>
      </c>
      <c r="B9" s="6" t="n">
        <v>1444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Restricted Cash and Marketable Securiti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Realized gains on investments</t>
        </is>
      </c>
      <c r="B4" s="6" t="n">
        <v>100000</v>
      </c>
      <c r="C4" s="6" t="n">
        <v>0</v>
      </c>
      <c r="D4" s="6" t="n">
        <v>100000</v>
      </c>
      <c r="E4" s="6" t="n">
        <v>0</v>
      </c>
    </row>
    <row r="5">
      <c r="A5" s="4" t="inlineStr">
        <is>
          <t>Realized loss on investments</t>
        </is>
      </c>
      <c r="B5" s="6" t="n">
        <v>0</v>
      </c>
      <c r="C5" s="6" t="n">
        <v>0</v>
      </c>
      <c r="D5" s="6" t="n">
        <v>0</v>
      </c>
      <c r="E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13414</v>
      </c>
      <c r="C4" s="6" t="n">
        <v>10575</v>
      </c>
      <c r="D4" s="6" t="n">
        <v>27001</v>
      </c>
      <c r="E4" s="6" t="n">
        <v>24649</v>
      </c>
    </row>
    <row r="5">
      <c r="A5" s="3" t="inlineStr">
        <is>
          <t>Operating expenses:</t>
        </is>
      </c>
    </row>
    <row r="6">
      <c r="A6" s="4" t="inlineStr">
        <is>
          <t>Cost of sales - amortization of intangible assets</t>
        </is>
      </c>
      <c r="B6" s="5" t="n">
        <v>0</v>
      </c>
      <c r="C6" s="5" t="n">
        <v>2300</v>
      </c>
      <c r="D6" s="5" t="n">
        <v>2500</v>
      </c>
      <c r="E6" s="5" t="n">
        <v>6894</v>
      </c>
    </row>
    <row r="7">
      <c r="A7" s="4" t="inlineStr">
        <is>
          <t>Research and development</t>
        </is>
      </c>
      <c r="B7" s="5" t="n">
        <v>8521</v>
      </c>
      <c r="C7" s="5" t="n">
        <v>12660</v>
      </c>
      <c r="D7" s="5" t="n">
        <v>19058</v>
      </c>
      <c r="E7" s="5" t="n">
        <v>50062</v>
      </c>
    </row>
    <row r="8">
      <c r="A8" s="4" t="inlineStr">
        <is>
          <t>Selling, general and administrative</t>
        </is>
      </c>
      <c r="B8" s="5" t="n">
        <v>21538</v>
      </c>
      <c r="C8" s="5" t="n">
        <v>18459</v>
      </c>
      <c r="D8" s="5" t="n">
        <v>61418</v>
      </c>
      <c r="E8" s="5" t="n">
        <v>54668</v>
      </c>
    </row>
    <row r="9">
      <c r="A9" s="4" t="inlineStr">
        <is>
          <t>Gain on sale of assets</t>
        </is>
      </c>
      <c r="B9" s="5" t="n">
        <v>-6851</v>
      </c>
      <c r="D9" s="5" t="n">
        <v>-6851</v>
      </c>
    </row>
    <row r="10">
      <c r="A10" s="4" t="inlineStr">
        <is>
          <t>Restructuring</t>
        </is>
      </c>
      <c r="C10" s="5" t="n">
        <v>3937</v>
      </c>
      <c r="E10" s="5" t="n">
        <v>12714</v>
      </c>
    </row>
    <row r="11">
      <c r="A11" s="4" t="inlineStr">
        <is>
          <t>Total operating expenses</t>
        </is>
      </c>
      <c r="B11" s="5" t="n">
        <v>27239</v>
      </c>
      <c r="C11" s="5" t="n">
        <v>41204</v>
      </c>
      <c r="D11" s="5" t="n">
        <v>83477</v>
      </c>
      <c r="E11" s="5" t="n">
        <v>132103</v>
      </c>
    </row>
    <row r="12">
      <c r="A12" s="4" t="inlineStr">
        <is>
          <t>Loss from operations</t>
        </is>
      </c>
      <c r="B12" s="5" t="n">
        <v>-13825</v>
      </c>
      <c r="C12" s="5" t="n">
        <v>-30629</v>
      </c>
      <c r="D12" s="5" t="n">
        <v>-56476</v>
      </c>
      <c r="E12" s="5" t="n">
        <v>-107454</v>
      </c>
    </row>
    <row r="13">
      <c r="A13" s="3" t="inlineStr">
        <is>
          <t>Other income (expense):</t>
        </is>
      </c>
    </row>
    <row r="14">
      <c r="A14" s="4" t="inlineStr">
        <is>
          <t>Interest income</t>
        </is>
      </c>
      <c r="B14" s="5" t="n">
        <v>269</v>
      </c>
      <c r="C14" s="5" t="n">
        <v>890</v>
      </c>
      <c r="D14" s="5" t="n">
        <v>1190</v>
      </c>
      <c r="E14" s="5" t="n">
        <v>2604</v>
      </c>
    </row>
    <row r="15">
      <c r="A15" s="4" t="inlineStr">
        <is>
          <t>Interest expense</t>
        </is>
      </c>
      <c r="B15" s="5" t="n">
        <v>-4794</v>
      </c>
      <c r="C15" s="5" t="n">
        <v>-4779</v>
      </c>
      <c r="D15" s="5" t="n">
        <v>-14257</v>
      </c>
      <c r="E15" s="5" t="n">
        <v>-12111</v>
      </c>
    </row>
    <row r="16">
      <c r="A16" s="4" t="inlineStr">
        <is>
          <t>Sublease income</t>
        </is>
      </c>
      <c r="B16" s="5" t="n">
        <v>1926</v>
      </c>
      <c r="C16" s="5" t="n">
        <v>891</v>
      </c>
      <c r="D16" s="5" t="n">
        <v>5779</v>
      </c>
      <c r="E16" s="5" t="n">
        <v>891</v>
      </c>
    </row>
    <row r="17">
      <c r="A17" s="4" t="inlineStr">
        <is>
          <t>Change in fair value of warrant liability (Note 11)</t>
        </is>
      </c>
      <c r="B17" s="5" t="n">
        <v>21245</v>
      </c>
      <c r="D17" s="5" t="n">
        <v>4200</v>
      </c>
      <c r="E17" s="5" t="n">
        <v>-234</v>
      </c>
    </row>
    <row r="18">
      <c r="A18" s="4" t="inlineStr">
        <is>
          <t>Other</t>
        </is>
      </c>
      <c r="B18" s="5" t="n">
        <v>-420</v>
      </c>
      <c r="C18" s="5" t="n">
        <v>168</v>
      </c>
      <c r="D18" s="5" t="n">
        <v>-209</v>
      </c>
      <c r="E18" s="5" t="n">
        <v>226</v>
      </c>
    </row>
    <row r="19">
      <c r="A19" s="4" t="inlineStr">
        <is>
          <t>Net income (loss)</t>
        </is>
      </c>
      <c r="B19" s="5" t="n">
        <v>4401</v>
      </c>
      <c r="C19" s="5" t="n">
        <v>-33459</v>
      </c>
      <c r="D19" s="5" t="n">
        <v>-59773</v>
      </c>
      <c r="E19" s="5" t="n">
        <v>-115844</v>
      </c>
    </row>
    <row r="20">
      <c r="A20" s="4" t="inlineStr">
        <is>
          <t>Preferred stock deemed dividend</t>
        </is>
      </c>
      <c r="C20" s="5" t="n">
        <v>-3267</v>
      </c>
      <c r="E20" s="5" t="n">
        <v>-3267</v>
      </c>
    </row>
    <row r="21">
      <c r="A21" s="4" t="inlineStr">
        <is>
          <t>Net income (loss) allocable to common stockholders</t>
        </is>
      </c>
      <c r="B21" s="6" t="n">
        <v>4401</v>
      </c>
      <c r="C21" s="6" t="n">
        <v>-36726</v>
      </c>
      <c r="D21" s="6" t="n">
        <v>-59773</v>
      </c>
      <c r="E21" s="6" t="n">
        <v>-119111</v>
      </c>
    </row>
    <row r="22">
      <c r="A22" s="4" t="inlineStr">
        <is>
          <t>Basic net income (loss) per share allocable to common stockholders</t>
        </is>
      </c>
      <c r="B22" s="8" t="n">
        <v>0.04</v>
      </c>
      <c r="C22" s="8" t="n">
        <v>-0.49</v>
      </c>
      <c r="D22" s="8" t="n">
        <v>-0.61</v>
      </c>
      <c r="E22" s="8" t="n">
        <v>-1.75</v>
      </c>
    </row>
    <row r="23">
      <c r="A23" s="4" t="inlineStr">
        <is>
          <t>Weighted average shares used to compute basic net income (loss) per share allocable to common stockholders</t>
        </is>
      </c>
      <c r="B23" s="5" t="n">
        <v>109816</v>
      </c>
      <c r="C23" s="5" t="n">
        <v>75106</v>
      </c>
      <c r="D23" s="5" t="n">
        <v>97589</v>
      </c>
      <c r="E23" s="5" t="n">
        <v>68032</v>
      </c>
    </row>
    <row r="24">
      <c r="A24" s="4" t="inlineStr">
        <is>
          <t>Diluted net loss per share allocable to common stockholders</t>
        </is>
      </c>
      <c r="B24" s="8" t="n">
        <v>-0.15</v>
      </c>
      <c r="C24" s="8" t="n">
        <v>-0.49</v>
      </c>
      <c r="D24" s="8" t="n">
        <v>-0.65</v>
      </c>
      <c r="E24" s="8" t="n">
        <v>-1.75</v>
      </c>
    </row>
    <row r="25">
      <c r="A25" s="4" t="inlineStr">
        <is>
          <t>Weighted average shares used to compute diluted net loss per share allocable to common stockholders</t>
        </is>
      </c>
      <c r="B25" s="5" t="n">
        <v>111973</v>
      </c>
      <c r="C25" s="5" t="n">
        <v>75106</v>
      </c>
      <c r="D25" s="5" t="n">
        <v>98577</v>
      </c>
      <c r="E25" s="5" t="n">
        <v>68032</v>
      </c>
    </row>
    <row r="26">
      <c r="A26" s="4" t="inlineStr">
        <is>
          <t>Product</t>
        </is>
      </c>
    </row>
    <row r="27">
      <c r="A27" s="3" t="inlineStr">
        <is>
          <t>Revenues:</t>
        </is>
      </c>
    </row>
    <row r="28">
      <c r="A28" s="4" t="inlineStr">
        <is>
          <t>Total revenues</t>
        </is>
      </c>
      <c r="B28" s="6" t="n">
        <v>13276</v>
      </c>
      <c r="C28" s="6" t="n">
        <v>10158</v>
      </c>
      <c r="D28" s="6" t="n">
        <v>26195</v>
      </c>
      <c r="E28" s="6" t="n">
        <v>24086</v>
      </c>
    </row>
    <row r="29">
      <c r="A29" s="3" t="inlineStr">
        <is>
          <t>Operating expenses:</t>
        </is>
      </c>
    </row>
    <row r="30">
      <c r="A30" s="4" t="inlineStr">
        <is>
          <t>Cost of sales - product</t>
        </is>
      </c>
      <c r="B30" s="5" t="n">
        <v>4031</v>
      </c>
      <c r="C30" s="5" t="n">
        <v>3824</v>
      </c>
      <c r="D30" s="5" t="n">
        <v>7352</v>
      </c>
      <c r="E30" s="5" t="n">
        <v>7765</v>
      </c>
    </row>
    <row r="31">
      <c r="A31" s="4" t="inlineStr">
        <is>
          <t>Cost of sales - amortization of intangible assets</t>
        </is>
      </c>
      <c r="C31" s="5" t="n">
        <v>2324</v>
      </c>
      <c r="D31" s="5" t="n">
        <v>2500</v>
      </c>
      <c r="E31" s="5" t="n">
        <v>6894</v>
      </c>
    </row>
    <row r="32">
      <c r="A32" s="4" t="inlineStr">
        <is>
          <t>Other Revenue</t>
        </is>
      </c>
    </row>
    <row r="33">
      <c r="A33" s="3" t="inlineStr">
        <is>
          <t>Revenues:</t>
        </is>
      </c>
    </row>
    <row r="34">
      <c r="A34" s="4" t="inlineStr">
        <is>
          <t>Total revenues</t>
        </is>
      </c>
      <c r="B34" s="6" t="n">
        <v>138</v>
      </c>
      <c r="C34" s="6" t="n">
        <v>417</v>
      </c>
      <c r="D34" s="6" t="n">
        <v>806</v>
      </c>
      <c r="E34" s="6" t="n">
        <v>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Sep. 30, 2020</t>
        </is>
      </c>
      <c r="C1" s="2" t="inlineStr">
        <is>
          <t>Dec. 31, 2019</t>
        </is>
      </c>
    </row>
    <row r="2">
      <c r="A2" s="3" t="inlineStr">
        <is>
          <t>Inventory Disclosure [Abstract]</t>
        </is>
      </c>
    </row>
    <row r="3">
      <c r="A3" s="4" t="inlineStr">
        <is>
          <t>Raw materials</t>
        </is>
      </c>
      <c r="B3" s="6" t="n">
        <v>20920</v>
      </c>
      <c r="C3" s="6" t="n">
        <v>15198</v>
      </c>
    </row>
    <row r="4">
      <c r="A4" s="4" t="inlineStr">
        <is>
          <t>Work-in-process</t>
        </is>
      </c>
      <c r="B4" s="5" t="n">
        <v>27109</v>
      </c>
      <c r="C4" s="5" t="n">
        <v>22890</v>
      </c>
    </row>
    <row r="5">
      <c r="A5" s="4" t="inlineStr">
        <is>
          <t>Finished goods</t>
        </is>
      </c>
      <c r="B5" s="5" t="n">
        <v>11004</v>
      </c>
      <c r="C5" s="5" t="n">
        <v>3244</v>
      </c>
    </row>
    <row r="6">
      <c r="A6" s="4" t="inlineStr">
        <is>
          <t>Total</t>
        </is>
      </c>
      <c r="B6" s="6" t="n">
        <v>59033</v>
      </c>
      <c r="C6" s="6" t="n">
        <v>413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 - USD ($) $ in Thousands</t>
        </is>
      </c>
      <c r="B1" s="2" t="inlineStr">
        <is>
          <t>Sep. 30, 2020</t>
        </is>
      </c>
      <c r="C1" s="2" t="inlineStr">
        <is>
          <t>Dec. 31, 2019</t>
        </is>
      </c>
    </row>
    <row r="2">
      <c r="A2" s="3" t="inlineStr">
        <is>
          <t>Finite Lived Intangible Assets Net [Abstract]</t>
        </is>
      </c>
    </row>
    <row r="3">
      <c r="A3" s="4" t="inlineStr">
        <is>
          <t>Intangible assets</t>
        </is>
      </c>
      <c r="B3" s="6" t="n">
        <v>19773</v>
      </c>
      <c r="C3" s="6" t="n">
        <v>19773</v>
      </c>
    </row>
    <row r="4">
      <c r="A4" s="4" t="inlineStr">
        <is>
          <t>Less accumulated amortization</t>
        </is>
      </c>
      <c r="B4" s="6" t="n">
        <v>-19773</v>
      </c>
      <c r="C4" s="5" t="n">
        <v>-17273</v>
      </c>
    </row>
    <row r="5">
      <c r="A5" s="4" t="inlineStr">
        <is>
          <t>Total</t>
        </is>
      </c>
      <c r="C5" s="6" t="n">
        <v>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Net - Additional Information (Detail) - USD ($) $ in Thousands</t>
        </is>
      </c>
      <c r="B1" s="2" t="inlineStr">
        <is>
          <t>Aug. 31, 2020</t>
        </is>
      </c>
      <c r="C1" s="2" t="inlineStr">
        <is>
          <t>Sep. 30, 2020</t>
        </is>
      </c>
      <c r="D1" s="2" t="inlineStr">
        <is>
          <t>Sep. 30, 2019</t>
        </is>
      </c>
      <c r="E1" s="2" t="inlineStr">
        <is>
          <t>Sep. 30, 2020</t>
        </is>
      </c>
      <c r="F1" s="2" t="inlineStr">
        <is>
          <t>Sep. 30, 2019</t>
        </is>
      </c>
      <c r="G1" s="2" t="inlineStr">
        <is>
          <t>Dec. 31, 2020</t>
        </is>
      </c>
      <c r="H1" s="2" t="inlineStr">
        <is>
          <t>Jul. 31, 2020</t>
        </is>
      </c>
      <c r="I1" s="2" t="inlineStr">
        <is>
          <t>Dec. 31, 2019</t>
        </is>
      </c>
    </row>
    <row r="2">
      <c r="A2" s="3" t="inlineStr">
        <is>
          <t>Finite Lived Intangible Assets [Line Items]</t>
        </is>
      </c>
    </row>
    <row r="3">
      <c r="A3" s="4" t="inlineStr">
        <is>
          <t>Cost of sales - amortization of intangible assets</t>
        </is>
      </c>
      <c r="C3" s="6" t="n">
        <v>0</v>
      </c>
      <c r="D3" s="6" t="n">
        <v>2300</v>
      </c>
      <c r="E3" s="6" t="n">
        <v>2500</v>
      </c>
      <c r="F3" s="6" t="n">
        <v>6894</v>
      </c>
    </row>
    <row r="4">
      <c r="A4" s="4" t="inlineStr">
        <is>
          <t>Accounts and other receivables, net</t>
        </is>
      </c>
      <c r="C4" s="5" t="n">
        <v>35023</v>
      </c>
      <c r="E4" s="5" t="n">
        <v>35023</v>
      </c>
      <c r="I4" s="6" t="n">
        <v>8886</v>
      </c>
    </row>
    <row r="5">
      <c r="A5" s="4" t="inlineStr">
        <is>
          <t>Selling, general and administrative</t>
        </is>
      </c>
      <c r="C5" s="5" t="n">
        <v>21538</v>
      </c>
      <c r="D5" s="6" t="n">
        <v>18459</v>
      </c>
      <c r="E5" s="5" t="n">
        <v>61418</v>
      </c>
      <c r="F5" s="6" t="n">
        <v>54668</v>
      </c>
    </row>
    <row r="6">
      <c r="A6" s="4" t="inlineStr">
        <is>
          <t>Asset Purchase Agreement</t>
        </is>
      </c>
    </row>
    <row r="7">
      <c r="A7" s="3" t="inlineStr">
        <is>
          <t>Finite Lived Intangible Assets [Line Items]</t>
        </is>
      </c>
    </row>
    <row r="8">
      <c r="A8" s="4" t="inlineStr">
        <is>
          <t>Upfront payment receivable</t>
        </is>
      </c>
      <c r="H8" s="6" t="n">
        <v>5000</v>
      </c>
    </row>
    <row r="9">
      <c r="A9" s="4" t="inlineStr">
        <is>
          <t>Gain on sale of assets</t>
        </is>
      </c>
      <c r="C9" s="5" t="n">
        <v>6900</v>
      </c>
    </row>
    <row r="10">
      <c r="A10" s="4" t="inlineStr">
        <is>
          <t>Accounts and other receivables, net</t>
        </is>
      </c>
      <c r="C10" s="5" t="n">
        <v>4000</v>
      </c>
      <c r="E10" s="5" t="n">
        <v>4000</v>
      </c>
    </row>
    <row r="11">
      <c r="A11" s="4" t="inlineStr">
        <is>
          <t>Selling, general and administrative</t>
        </is>
      </c>
      <c r="C11" s="5" t="n">
        <v>2500</v>
      </c>
    </row>
    <row r="12">
      <c r="A12" s="4" t="inlineStr">
        <is>
          <t>Asset Purchase Agreement | Symphony Dynamo Holdings Llc</t>
        </is>
      </c>
    </row>
    <row r="13">
      <c r="A13" s="3" t="inlineStr">
        <is>
          <t>Finite Lived Intangible Assets [Line Items]</t>
        </is>
      </c>
    </row>
    <row r="14">
      <c r="A14" s="4" t="inlineStr">
        <is>
          <t>Additional milestone payments receivable</t>
        </is>
      </c>
      <c r="C14" s="6" t="n">
        <v>250000</v>
      </c>
      <c r="E14" s="6" t="n">
        <v>250000</v>
      </c>
    </row>
    <row r="15">
      <c r="A15" s="4" t="inlineStr">
        <is>
          <t>Amount paid to third party</t>
        </is>
      </c>
      <c r="B15" s="6" t="n">
        <v>2500</v>
      </c>
    </row>
    <row r="16">
      <c r="A16" s="4" t="inlineStr">
        <is>
          <t>Asset Purchase Agreement | Forecast</t>
        </is>
      </c>
    </row>
    <row r="17">
      <c r="A17" s="3" t="inlineStr">
        <is>
          <t>Finite Lived Intangible Assets [Line Items]</t>
        </is>
      </c>
    </row>
    <row r="18">
      <c r="A18" s="4" t="inlineStr">
        <is>
          <t>Upfront payment receivable</t>
        </is>
      </c>
      <c r="G18" s="6" t="n">
        <v>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80" customWidth="1" min="2" max="2"/>
    <col width="21" customWidth="1" min="3" max="3"/>
    <col width="57" customWidth="1" min="4" max="4"/>
    <col width="21" customWidth="1" min="5" max="5"/>
    <col width="21" customWidth="1" min="6" max="6"/>
    <col width="4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 Additional Information (Detail) € in Millions</t>
        </is>
      </c>
      <c r="B1" s="2" t="inlineStr">
        <is>
          <t>Sep. 17, 2018USD ($)ft²</t>
        </is>
      </c>
      <c r="C1" s="2" t="inlineStr">
        <is>
          <t>Feb. 20, 2018USD ($)</t>
        </is>
      </c>
      <c r="D1" s="2" t="inlineStr">
        <is>
          <t>Jul. 31, 2019USD ($)ft²</t>
        </is>
      </c>
      <c r="E1" s="2" t="inlineStr">
        <is>
          <t>Nov. 30, 2009USD ($)</t>
        </is>
      </c>
      <c r="F1" s="2" t="inlineStr">
        <is>
          <t>Sep. 30, 2020USD ($)</t>
        </is>
      </c>
      <c r="G1" s="2" t="inlineStr">
        <is>
          <t>Mar. 31, 2020</t>
        </is>
      </c>
      <c r="H1" s="2" t="inlineStr">
        <is>
          <t>Sep. 30, 2019USD ($)</t>
        </is>
      </c>
      <c r="I1" s="2" t="inlineStr">
        <is>
          <t>Sep. 30, 2020USD ($)</t>
        </is>
      </c>
      <c r="J1" s="2" t="inlineStr">
        <is>
          <t>Sep. 30, 2019USD ($)</t>
        </is>
      </c>
      <c r="K1" s="2" t="inlineStr">
        <is>
          <t>Sep. 30, 2020EUR (€)</t>
        </is>
      </c>
      <c r="L1" s="2" t="inlineStr">
        <is>
          <t>Dec. 31, 2019USD ($)</t>
        </is>
      </c>
      <c r="M1" s="2" t="inlineStr">
        <is>
          <t>Mar. 29, 2019USD ($)</t>
        </is>
      </c>
      <c r="N1" s="2" t="inlineStr">
        <is>
          <t>Dec. 31, 2004EUR (€)</t>
        </is>
      </c>
    </row>
    <row r="2">
      <c r="A2" s="3" t="inlineStr">
        <is>
          <t>Loss Contingencies [Line Items]</t>
        </is>
      </c>
    </row>
    <row r="3">
      <c r="A3" s="4" t="inlineStr">
        <is>
          <t>Tenant improvement allowance</t>
        </is>
      </c>
      <c r="I3" s="6" t="n">
        <v>-908000</v>
      </c>
      <c r="J3" s="6" t="n">
        <v>-6639000</v>
      </c>
    </row>
    <row r="4">
      <c r="A4" s="4" t="inlineStr">
        <is>
          <t>Sublease income</t>
        </is>
      </c>
      <c r="F4" s="6" t="n">
        <v>1926000</v>
      </c>
      <c r="H4" s="6" t="n">
        <v>891000</v>
      </c>
      <c r="I4" s="5" t="n">
        <v>5779000</v>
      </c>
      <c r="J4" s="5" t="n">
        <v>891000</v>
      </c>
    </row>
    <row r="5">
      <c r="A5" s="4" t="inlineStr">
        <is>
          <t>Cash paid for amounts included in the measurement of operating lease liabilities</t>
        </is>
      </c>
      <c r="I5" s="5" t="n">
        <v>5100000</v>
      </c>
      <c r="J5" s="5" t="n">
        <v>3800000</v>
      </c>
    </row>
    <row r="6">
      <c r="A6" s="4" t="inlineStr">
        <is>
          <t>Principal amount including interest paid in kind</t>
        </is>
      </c>
      <c r="F6" s="5" t="n">
        <v>180900000</v>
      </c>
      <c r="I6" s="6" t="n">
        <v>180900000</v>
      </c>
    </row>
    <row r="7">
      <c r="A7" s="4" t="inlineStr">
        <is>
          <t>Debt maturity date</t>
        </is>
      </c>
      <c r="I7" s="4" t="inlineStr">
        <is>
          <t>Dec. 31,
		2023</t>
        </is>
      </c>
    </row>
    <row r="8">
      <c r="A8" s="4" t="inlineStr">
        <is>
          <t>Non-cancelable purchase and other commitments</t>
        </is>
      </c>
      <c r="F8" s="5" t="n">
        <v>28100000</v>
      </c>
      <c r="I8" s="6" t="n">
        <v>28100000</v>
      </c>
    </row>
    <row r="9">
      <c r="A9" s="4" t="inlineStr">
        <is>
          <t>Letter of credit pledged as security | €</t>
        </is>
      </c>
      <c r="N9" s="10" t="n">
        <v>0.2</v>
      </c>
    </row>
    <row r="10">
      <c r="A10" s="4" t="inlineStr">
        <is>
          <t>Collateralized certificate of deposit | €</t>
        </is>
      </c>
      <c r="K10" s="10" t="n">
        <v>0.2</v>
      </c>
    </row>
    <row r="11">
      <c r="A11" s="4" t="inlineStr">
        <is>
          <t>Liability under agreement</t>
        </is>
      </c>
      <c r="F11" s="5" t="n">
        <v>284111000</v>
      </c>
      <c r="I11" s="5" t="n">
        <v>284111000</v>
      </c>
      <c r="L11" s="6" t="n">
        <v>270778000</v>
      </c>
    </row>
    <row r="12">
      <c r="A12" s="4" t="inlineStr">
        <is>
          <t>Symphony Dynamo Holdings Llc</t>
        </is>
      </c>
    </row>
    <row r="13">
      <c r="A13" s="3" t="inlineStr">
        <is>
          <t>Loss Contingencies [Line Items]</t>
        </is>
      </c>
    </row>
    <row r="14">
      <c r="A14" s="4" t="inlineStr">
        <is>
          <t>License arrangement contingent consideration percentage</t>
        </is>
      </c>
      <c r="E14" s="4" t="inlineStr">
        <is>
          <t>50.00%</t>
        </is>
      </c>
    </row>
    <row r="15">
      <c r="A15" s="4" t="inlineStr">
        <is>
          <t>License arrangement upfront payment</t>
        </is>
      </c>
      <c r="E15" s="6" t="n">
        <v>50000000</v>
      </c>
    </row>
    <row r="16">
      <c r="A16" s="4" t="inlineStr">
        <is>
          <t>Symphony Dynamo Holdings Llc | Asset Purchase Agreement</t>
        </is>
      </c>
    </row>
    <row r="17">
      <c r="A17" s="3" t="inlineStr">
        <is>
          <t>Loss Contingencies [Line Items]</t>
        </is>
      </c>
    </row>
    <row r="18">
      <c r="A18" s="4" t="inlineStr">
        <is>
          <t>Liability under agreement</t>
        </is>
      </c>
      <c r="F18" s="6" t="n">
        <v>0</v>
      </c>
      <c r="I18" s="6" t="n">
        <v>0</v>
      </c>
    </row>
    <row r="19">
      <c r="A19" s="4" t="inlineStr">
        <is>
          <t>Contingent precommencialization milestone payments percentage</t>
        </is>
      </c>
      <c r="F19" s="4" t="inlineStr">
        <is>
          <t>50.00%</t>
        </is>
      </c>
      <c r="I19" s="4" t="inlineStr">
        <is>
          <t>50.00%</t>
        </is>
      </c>
      <c r="K19" s="4" t="inlineStr">
        <is>
          <t>50.00%</t>
        </is>
      </c>
    </row>
    <row r="20">
      <c r="A20" s="4" t="inlineStr">
        <is>
          <t>CRG Servicing LLC</t>
        </is>
      </c>
    </row>
    <row r="21">
      <c r="A21" s="3" t="inlineStr">
        <is>
          <t>Loss Contingencies [Line Items]</t>
        </is>
      </c>
    </row>
    <row r="22">
      <c r="A22" s="4" t="inlineStr">
        <is>
          <t>Maximum borrowing capacity</t>
        </is>
      </c>
      <c r="C22" s="6" t="n">
        <v>175000000</v>
      </c>
    </row>
    <row r="23">
      <c r="A23" s="4" t="inlineStr">
        <is>
          <t>Current borrowing capacity</t>
        </is>
      </c>
      <c r="C23" s="6" t="n">
        <v>100000000</v>
      </c>
      <c r="M23" s="6" t="n">
        <v>75000000</v>
      </c>
    </row>
    <row r="24">
      <c r="A24" s="4" t="inlineStr">
        <is>
          <t>Principal amount including interest paid in kind</t>
        </is>
      </c>
      <c r="F24" s="6" t="n">
        <v>180900000</v>
      </c>
      <c r="I24" s="6" t="n">
        <v>180900000</v>
      </c>
    </row>
    <row r="25">
      <c r="A25" s="4" t="inlineStr">
        <is>
          <t>Debt maturity date</t>
        </is>
      </c>
      <c r="C25" s="4" t="inlineStr">
        <is>
          <t>Dec. 31,
		2023</t>
        </is>
      </c>
      <c r="I25" s="4" t="inlineStr">
        <is>
          <t>Dec. 31,
		2023</t>
        </is>
      </c>
    </row>
    <row r="26">
      <c r="A26" s="4" t="inlineStr">
        <is>
          <t>Powell Street Sublease | Emeryville, California (Premises)</t>
        </is>
      </c>
    </row>
    <row r="27">
      <c r="A27" s="3" t="inlineStr">
        <is>
          <t>Loss Contingencies [Line Items]</t>
        </is>
      </c>
    </row>
    <row r="28">
      <c r="A28" s="4" t="inlineStr">
        <is>
          <t>Lease area | ft²</t>
        </is>
      </c>
      <c r="D28" s="5" t="n">
        <v>23976</v>
      </c>
    </row>
    <row r="29">
      <c r="A29" s="4" t="inlineStr">
        <is>
          <t>Base rent per square feet</t>
        </is>
      </c>
      <c r="D29" s="8" t="n">
        <v>3.9</v>
      </c>
    </row>
    <row r="30">
      <c r="A30" s="4" t="inlineStr">
        <is>
          <t>Lease expiration date</t>
        </is>
      </c>
      <c r="D30" s="4" t="inlineStr">
        <is>
          <t>Jun. 30,
		2022</t>
        </is>
      </c>
    </row>
    <row r="31">
      <c r="A31" s="4" t="inlineStr">
        <is>
          <t>Option to extend</t>
        </is>
      </c>
      <c r="G31" s="4" t="inlineStr">
        <is>
          <t>There is no option to extend the sublease term</t>
        </is>
      </c>
    </row>
    <row r="32">
      <c r="A32" s="4" t="inlineStr">
        <is>
          <t>Existence of option to extend</t>
        </is>
      </c>
      <c r="G32" s="4" t="inlineStr">
        <is>
          <t>false</t>
        </is>
      </c>
    </row>
    <row r="33">
      <c r="A33" s="4" t="inlineStr">
        <is>
          <t>Horton Street Master Lease</t>
        </is>
      </c>
    </row>
    <row r="34">
      <c r="A34" s="3" t="inlineStr">
        <is>
          <t>Loss Contingencies [Line Items]</t>
        </is>
      </c>
    </row>
    <row r="35">
      <c r="A35" s="4" t="inlineStr">
        <is>
          <t>Percentage of excess rent paid to landlord</t>
        </is>
      </c>
      <c r="F35" s="4" t="inlineStr">
        <is>
          <t>50.00%</t>
        </is>
      </c>
      <c r="I35" s="4" t="inlineStr">
        <is>
          <t>50.00%</t>
        </is>
      </c>
      <c r="K35" s="4" t="inlineStr">
        <is>
          <t>50.00%</t>
        </is>
      </c>
    </row>
    <row r="36">
      <c r="A36" s="4" t="inlineStr">
        <is>
          <t>Horton Street Master Lease | Emeryville, California (Premises)</t>
        </is>
      </c>
    </row>
    <row r="37">
      <c r="A37" s="3" t="inlineStr">
        <is>
          <t>Loss Contingencies [Line Items]</t>
        </is>
      </c>
    </row>
    <row r="38">
      <c r="A38" s="4" t="inlineStr">
        <is>
          <t>Lease area | ft²</t>
        </is>
      </c>
      <c r="B38" s="5" t="n">
        <v>75662</v>
      </c>
    </row>
    <row r="39">
      <c r="A39" s="4" t="inlineStr">
        <is>
          <t>Base rent per square feet</t>
        </is>
      </c>
      <c r="B39" s="8" t="n">
        <v>4.75</v>
      </c>
    </row>
    <row r="40">
      <c r="A40" s="4" t="inlineStr">
        <is>
          <t>Operations commencement date</t>
        </is>
      </c>
      <c r="B40" s="4" t="inlineStr">
        <is>
          <t>Apr. 1,
		2019</t>
        </is>
      </c>
    </row>
    <row r="41">
      <c r="A41" s="4" t="inlineStr">
        <is>
          <t>Tenant improvement allowance</t>
        </is>
      </c>
      <c r="B41" s="6" t="n">
        <v>7900000</v>
      </c>
    </row>
    <row r="42">
      <c r="A42" s="4" t="inlineStr">
        <is>
          <t>Initial lease term</t>
        </is>
      </c>
      <c r="B42" s="4" t="inlineStr">
        <is>
          <t>12 years</t>
        </is>
      </c>
    </row>
    <row r="43">
      <c r="A43" s="4" t="inlineStr">
        <is>
          <t>Lease option to extend</t>
        </is>
      </c>
      <c r="B43" s="4" t="inlineStr">
        <is>
          <t>The Horton Street Master Lease has an initial term of 12 years, following the Commencement Date with an option to extend the lease for two successive five-year terms.</t>
        </is>
      </c>
    </row>
    <row r="44">
      <c r="A44" s="4" t="inlineStr">
        <is>
          <t>Renewal term of lease</t>
        </is>
      </c>
      <c r="B44" s="4" t="inlineStr">
        <is>
          <t>5 years</t>
        </is>
      </c>
    </row>
    <row r="45">
      <c r="A45" s="4" t="inlineStr">
        <is>
          <t>Horton Street Master Lease | Emeryville, California (Premises) | Maximum</t>
        </is>
      </c>
    </row>
    <row r="46">
      <c r="A46" s="3" t="inlineStr">
        <is>
          <t>Loss Contingencies [Line Items]</t>
        </is>
      </c>
    </row>
    <row r="47">
      <c r="A47" s="4" t="inlineStr">
        <is>
          <t>Tenant improvement allowance</t>
        </is>
      </c>
      <c r="B47" s="6" t="n">
        <v>8300000</v>
      </c>
    </row>
    <row r="48">
      <c r="A48" s="4" t="inlineStr">
        <is>
          <t>Horton Street Sublease | Emeryville, California (Premises)</t>
        </is>
      </c>
    </row>
    <row r="49">
      <c r="A49" s="3" t="inlineStr">
        <is>
          <t>Loss Contingencies [Line Items]</t>
        </is>
      </c>
    </row>
    <row r="50">
      <c r="A50" s="4" t="inlineStr">
        <is>
          <t>Lease area | ft²</t>
        </is>
      </c>
      <c r="D50" s="5" t="n">
        <v>75662</v>
      </c>
    </row>
    <row r="51">
      <c r="A51" s="4" t="inlineStr">
        <is>
          <t>Base rent per square feet</t>
        </is>
      </c>
      <c r="D51" s="8" t="n">
        <v>5.5</v>
      </c>
    </row>
    <row r="52">
      <c r="A52" s="4" t="inlineStr">
        <is>
          <t>Lease expiration date</t>
        </is>
      </c>
      <c r="D52" s="4" t="inlineStr">
        <is>
          <t>Mar. 31,
		2031</t>
        </is>
      </c>
    </row>
    <row r="53">
      <c r="A53" s="4" t="inlineStr">
        <is>
          <t>Option to extend</t>
        </is>
      </c>
      <c r="D53" s="4" t="inlineStr">
        <is>
          <t>The Subtenant has no option to extend the sublease term.</t>
        </is>
      </c>
    </row>
    <row r="54">
      <c r="A54" s="4" t="inlineStr">
        <is>
          <t>Existence of option to extend</t>
        </is>
      </c>
      <c r="D54" s="4" t="inlineStr">
        <is>
          <t>false</t>
        </is>
      </c>
    </row>
    <row r="55">
      <c r="A55" s="4" t="inlineStr">
        <is>
          <t>Horton Street Sublease | Emeryville, California (Premises) | Other Income (Expense)</t>
        </is>
      </c>
    </row>
    <row r="56">
      <c r="A56" s="3" t="inlineStr">
        <is>
          <t>Loss Contingencies [Line Items]</t>
        </is>
      </c>
    </row>
    <row r="57">
      <c r="A57" s="4" t="inlineStr">
        <is>
          <t>Sublease income</t>
        </is>
      </c>
      <c r="F57" s="6" t="n">
        <v>1900000</v>
      </c>
      <c r="H57" s="6" t="n">
        <v>900000</v>
      </c>
      <c r="I57" s="6" t="n">
        <v>5800000</v>
      </c>
      <c r="J57" s="6" t="n">
        <v>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expense</t>
        </is>
      </c>
      <c r="B4" s="6" t="n">
        <v>1550</v>
      </c>
      <c r="C4" s="6" t="n">
        <v>1789</v>
      </c>
      <c r="D4" s="6" t="n">
        <v>4703</v>
      </c>
      <c r="E4" s="6" t="n">
        <v>52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lance Sheet Classification of Operating Lease Liabilities (Detail) - USD ($) $ in Thousands</t>
        </is>
      </c>
      <c r="B1" s="2" t="inlineStr">
        <is>
          <t>Sep. 30, 2020</t>
        </is>
      </c>
      <c r="C1" s="2" t="inlineStr">
        <is>
          <t>Dec. 31, 2019</t>
        </is>
      </c>
    </row>
    <row r="2">
      <c r="A2" s="3" t="inlineStr">
        <is>
          <t>Commitments And Contingencies Disclosure [Abstract]</t>
        </is>
      </c>
    </row>
    <row r="3">
      <c r="A3" s="4" t="inlineStr">
        <is>
          <t>Current portion of lease liabilities (included in other current liabilities)</t>
        </is>
      </c>
      <c r="B3" s="6" t="n">
        <v>3149</v>
      </c>
      <c r="C3" s="6" t="n">
        <v>3039</v>
      </c>
    </row>
    <row r="4">
      <c r="A4" s="4" t="inlineStr">
        <is>
          <t>Long-term portion of lease liabilities</t>
        </is>
      </c>
      <c r="B4" s="5" t="n">
        <v>35519</v>
      </c>
      <c r="C4" s="5" t="n">
        <v>37845</v>
      </c>
    </row>
    <row r="5">
      <c r="A5" s="4" t="inlineStr">
        <is>
          <t>Total operating lease liabilities</t>
        </is>
      </c>
      <c r="B5" s="6" t="n">
        <v>38668</v>
      </c>
      <c r="C5" s="6" t="n">
        <v>408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Sublease Income and Operating Lease Liabilities (Detail) - USD ($) $ in Thousands</t>
        </is>
      </c>
      <c r="B1" s="2" t="inlineStr">
        <is>
          <t>Sep. 30, 2020</t>
        </is>
      </c>
      <c r="C1" s="2" t="inlineStr">
        <is>
          <t>Dec. 31, 2019</t>
        </is>
      </c>
    </row>
    <row r="2">
      <c r="A2" s="3" t="inlineStr">
        <is>
          <t>Sublease Income</t>
        </is>
      </c>
    </row>
    <row r="3">
      <c r="A3" s="4" t="inlineStr">
        <is>
          <t>2020 (remaining)</t>
        </is>
      </c>
      <c r="B3" s="6" t="n">
        <v>1286</v>
      </c>
    </row>
    <row r="4">
      <c r="A4" s="4" t="inlineStr">
        <is>
          <t>2021</t>
        </is>
      </c>
      <c r="B4" s="5" t="n">
        <v>5201</v>
      </c>
    </row>
    <row r="5">
      <c r="A5" s="4" t="inlineStr">
        <is>
          <t>2022</t>
        </is>
      </c>
      <c r="B5" s="5" t="n">
        <v>5357</v>
      </c>
    </row>
    <row r="6">
      <c r="A6" s="4" t="inlineStr">
        <is>
          <t>2023</t>
        </is>
      </c>
      <c r="B6" s="5" t="n">
        <v>5518</v>
      </c>
    </row>
    <row r="7">
      <c r="A7" s="4" t="inlineStr">
        <is>
          <t>2024</t>
        </is>
      </c>
      <c r="B7" s="5" t="n">
        <v>5684</v>
      </c>
    </row>
    <row r="8">
      <c r="A8" s="4" t="inlineStr">
        <is>
          <t>Thereafter</t>
        </is>
      </c>
      <c r="B8" s="5" t="n">
        <v>39596</v>
      </c>
    </row>
    <row r="9">
      <c r="A9" s="4" t="inlineStr">
        <is>
          <t>Total</t>
        </is>
      </c>
      <c r="B9" s="5" t="n">
        <v>62642</v>
      </c>
    </row>
    <row r="10">
      <c r="A10" s="3" t="inlineStr">
        <is>
          <t>Operating Lease Liabilities</t>
        </is>
      </c>
    </row>
    <row r="11">
      <c r="A11" s="4" t="inlineStr">
        <is>
          <t>2020 (remaining)</t>
        </is>
      </c>
      <c r="B11" s="5" t="n">
        <v>1730</v>
      </c>
    </row>
    <row r="12">
      <c r="A12" s="4" t="inlineStr">
        <is>
          <t>2021</t>
        </is>
      </c>
      <c r="B12" s="5" t="n">
        <v>6925</v>
      </c>
    </row>
    <row r="13">
      <c r="A13" s="4" t="inlineStr">
        <is>
          <t>2022</t>
        </is>
      </c>
      <c r="B13" s="5" t="n">
        <v>6239</v>
      </c>
    </row>
    <row r="14">
      <c r="A14" s="4" t="inlineStr">
        <is>
          <t>2023</t>
        </is>
      </c>
      <c r="B14" s="5" t="n">
        <v>5377</v>
      </c>
    </row>
    <row r="15">
      <c r="A15" s="4" t="inlineStr">
        <is>
          <t>2024</t>
        </is>
      </c>
      <c r="B15" s="5" t="n">
        <v>5521</v>
      </c>
    </row>
    <row r="16">
      <c r="A16" s="4" t="inlineStr">
        <is>
          <t>Thereafter</t>
        </is>
      </c>
      <c r="B16" s="5" t="n">
        <v>36373</v>
      </c>
    </row>
    <row r="17">
      <c r="A17" s="4" t="inlineStr">
        <is>
          <t>Total</t>
        </is>
      </c>
      <c r="B17" s="5" t="n">
        <v>62165</v>
      </c>
    </row>
    <row r="18">
      <c r="A18" s="4" t="inlineStr">
        <is>
          <t>Present value adjustment</t>
        </is>
      </c>
      <c r="B18" s="5" t="n">
        <v>-23497</v>
      </c>
    </row>
    <row r="19">
      <c r="A19" s="4" t="inlineStr">
        <is>
          <t>Total</t>
        </is>
      </c>
      <c r="B19" s="6" t="n">
        <v>38668</v>
      </c>
      <c r="C19" s="6" t="n">
        <v>408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Weighted Average Remaining Lease Term and Weighted Average Discount Rate (Detail)</t>
        </is>
      </c>
      <c r="B1" s="2" t="inlineStr">
        <is>
          <t>Sep. 30, 2020</t>
        </is>
      </c>
      <c r="C1" s="2" t="inlineStr">
        <is>
          <t>Dec. 31, 2019</t>
        </is>
      </c>
    </row>
    <row r="2">
      <c r="A2" s="3" t="inlineStr">
        <is>
          <t>Commitments And Contingencies Disclosure [Abstract]</t>
        </is>
      </c>
    </row>
    <row r="3">
      <c r="A3" s="4" t="inlineStr">
        <is>
          <t>Weighted average remaining lease term</t>
        </is>
      </c>
      <c r="B3" s="4" t="inlineStr">
        <is>
          <t>9 years 3 months 18 days</t>
        </is>
      </c>
      <c r="C3" s="4" t="inlineStr">
        <is>
          <t>9 years 8 months 12 days</t>
        </is>
      </c>
    </row>
    <row r="4">
      <c r="A4" s="4" t="inlineStr">
        <is>
          <t>Weighted average discount rate</t>
        </is>
      </c>
      <c r="B4" s="4" t="inlineStr">
        <is>
          <t>10.10%</t>
        </is>
      </c>
      <c r="C4" s="4" t="inlineStr">
        <is>
          <t>10.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llaborative Research, Development and License Agreements - Additional Information (Detail) $ in Thousands</t>
        </is>
      </c>
      <c r="B1" s="2" t="inlineStr">
        <is>
          <t>1 Months Ended</t>
        </is>
      </c>
      <c r="E1" s="2" t="inlineStr">
        <is>
          <t>3 Months Ended</t>
        </is>
      </c>
      <c r="H1" s="2" t="inlineStr">
        <is>
          <t>9 Months Ended</t>
        </is>
      </c>
    </row>
    <row r="2">
      <c r="B2" s="2" t="inlineStr">
        <is>
          <t>Feb. 29, 2020USD ($)</t>
        </is>
      </c>
      <c r="C2" s="2" t="inlineStr">
        <is>
          <t>Feb. 28, 2019USD ($)</t>
        </is>
      </c>
      <c r="D2" s="2" t="inlineStr">
        <is>
          <t>Feb. 28, 2018USD ($)Installment</t>
        </is>
      </c>
      <c r="E2" s="2" t="inlineStr">
        <is>
          <t>Dec. 31, 2020USD ($)</t>
        </is>
      </c>
      <c r="F2" s="2" t="inlineStr">
        <is>
          <t>Sep. 30, 2020USD ($)</t>
        </is>
      </c>
      <c r="G2" s="2" t="inlineStr">
        <is>
          <t>Sep. 30, 2019USD ($)</t>
        </is>
      </c>
      <c r="H2" s="2" t="inlineStr">
        <is>
          <t>Sep. 30, 2020USD ($)</t>
        </is>
      </c>
      <c r="I2" s="2" t="inlineStr">
        <is>
          <t>Sep. 30, 2019USD ($)</t>
        </is>
      </c>
      <c r="J2" s="2" t="inlineStr">
        <is>
          <t>Dec. 31, 2019USD ($)</t>
        </is>
      </c>
    </row>
    <row r="3">
      <c r="A3" s="3" t="inlineStr">
        <is>
          <t>Collaborative Arrangements And Noncollaborative Arrangement Transactions [Line Items]</t>
        </is>
      </c>
    </row>
    <row r="4">
      <c r="A4" s="4" t="inlineStr">
        <is>
          <t>Revenue recognized</t>
        </is>
      </c>
      <c r="F4" s="6" t="n">
        <v>13414</v>
      </c>
      <c r="G4" s="6" t="n">
        <v>10575</v>
      </c>
      <c r="H4" s="6" t="n">
        <v>27001</v>
      </c>
      <c r="I4" s="6" t="n">
        <v>24649</v>
      </c>
    </row>
    <row r="5">
      <c r="A5" s="4" t="inlineStr">
        <is>
          <t>Other current liabilities</t>
        </is>
      </c>
      <c r="F5" s="5" t="n">
        <v>8849</v>
      </c>
      <c r="H5" s="5" t="n">
        <v>8849</v>
      </c>
      <c r="J5" s="6" t="n">
        <v>9987</v>
      </c>
    </row>
    <row r="6">
      <c r="A6" s="4" t="inlineStr">
        <is>
          <t>Intangible assets, net</t>
        </is>
      </c>
      <c r="J6" s="5" t="n">
        <v>2500</v>
      </c>
    </row>
    <row r="7">
      <c r="A7" s="4" t="inlineStr">
        <is>
          <t>Product</t>
        </is>
      </c>
    </row>
    <row r="8">
      <c r="A8" s="3" t="inlineStr">
        <is>
          <t>Collaborative Arrangements And Noncollaborative Arrangement Transactions [Line Items]</t>
        </is>
      </c>
    </row>
    <row r="9">
      <c r="A9" s="4" t="inlineStr">
        <is>
          <t>Revenue recognized</t>
        </is>
      </c>
      <c r="F9" s="5" t="n">
        <v>13276</v>
      </c>
      <c r="G9" s="5" t="n">
        <v>10158</v>
      </c>
      <c r="H9" s="5" t="n">
        <v>26195</v>
      </c>
      <c r="I9" s="5" t="n">
        <v>24086</v>
      </c>
    </row>
    <row r="10">
      <c r="A10" s="4" t="inlineStr">
        <is>
          <t>Serum Institute of India Pvt. Ltd. | Collaboration Revenue</t>
        </is>
      </c>
    </row>
    <row r="11">
      <c r="A11" s="3" t="inlineStr">
        <is>
          <t>Collaborative Arrangements And Noncollaborative Arrangement Transactions [Line Items]</t>
        </is>
      </c>
    </row>
    <row r="12">
      <c r="A12" s="4" t="inlineStr">
        <is>
          <t>Revenue recognized</t>
        </is>
      </c>
      <c r="F12" s="5" t="n">
        <v>100</v>
      </c>
      <c r="G12" s="6" t="n">
        <v>0</v>
      </c>
      <c r="H12" s="5" t="n">
        <v>800</v>
      </c>
      <c r="I12" s="6" t="n">
        <v>100</v>
      </c>
    </row>
    <row r="13">
      <c r="A13" s="4" t="inlineStr">
        <is>
          <t>Reservation Agreement | Coalition for Epidemic Preparedness Innovations</t>
        </is>
      </c>
    </row>
    <row r="14">
      <c r="A14" s="3" t="inlineStr">
        <is>
          <t>Collaborative Arrangements And Noncollaborative Arrangement Transactions [Line Items]</t>
        </is>
      </c>
    </row>
    <row r="15">
      <c r="A15" s="4" t="inlineStr">
        <is>
          <t>Deferred revenue</t>
        </is>
      </c>
      <c r="F15" s="5" t="n">
        <v>6300</v>
      </c>
      <c r="H15" s="5" t="n">
        <v>6300</v>
      </c>
    </row>
    <row r="16">
      <c r="A16" s="4" t="inlineStr">
        <is>
          <t>Reservation Agreement | Coalition for Epidemic Preparedness Innovations | Product</t>
        </is>
      </c>
    </row>
    <row r="17">
      <c r="A17" s="3" t="inlineStr">
        <is>
          <t>Collaborative Arrangements And Noncollaborative Arrangement Transactions [Line Items]</t>
        </is>
      </c>
    </row>
    <row r="18">
      <c r="A18" s="4" t="inlineStr">
        <is>
          <t>Revenue recognized</t>
        </is>
      </c>
      <c r="F18" s="5" t="n">
        <v>0</v>
      </c>
    </row>
    <row r="19">
      <c r="A19" s="4" t="inlineStr">
        <is>
          <t>Reservation Agreement | Coalition for Epidemic Preparedness Innovations | Forecast</t>
        </is>
      </c>
    </row>
    <row r="20">
      <c r="A20" s="3" t="inlineStr">
        <is>
          <t>Collaborative Arrangements And Noncollaborative Arrangement Transactions [Line Items]</t>
        </is>
      </c>
    </row>
    <row r="21">
      <c r="A21" s="4" t="inlineStr">
        <is>
          <t>Revenue recognized</t>
        </is>
      </c>
      <c r="E21" s="6" t="n">
        <v>6300</v>
      </c>
    </row>
    <row r="22">
      <c r="A22" s="4" t="inlineStr">
        <is>
          <t>Reservation fees</t>
        </is>
      </c>
      <c r="E22" s="6" t="n">
        <v>6300</v>
      </c>
    </row>
    <row r="23">
      <c r="A23" s="4" t="inlineStr">
        <is>
          <t>Supply Agreement | Valneva SE</t>
        </is>
      </c>
    </row>
    <row r="24">
      <c r="A24" s="3" t="inlineStr">
        <is>
          <t>Collaborative Arrangements And Noncollaborative Arrangement Transactions [Line Items]</t>
        </is>
      </c>
    </row>
    <row r="25">
      <c r="A25" s="4" t="inlineStr">
        <is>
          <t>Deferred revenue</t>
        </is>
      </c>
      <c r="F25" s="5" t="n">
        <v>14200</v>
      </c>
      <c r="H25" s="5" t="n">
        <v>14200</v>
      </c>
    </row>
    <row r="26">
      <c r="A26" s="4" t="inlineStr">
        <is>
          <t>Other current liabilities</t>
        </is>
      </c>
      <c r="F26" s="5" t="n">
        <v>5700</v>
      </c>
      <c r="H26" s="5" t="n">
        <v>5700</v>
      </c>
    </row>
    <row r="27">
      <c r="A27" s="4" t="inlineStr">
        <is>
          <t>Grant Agreement | Bill &amp; Melinda Gates Foundation</t>
        </is>
      </c>
    </row>
    <row r="28">
      <c r="A28" s="3" t="inlineStr">
        <is>
          <t>Collaborative Arrangements And Noncollaborative Arrangement Transactions [Line Items]</t>
        </is>
      </c>
    </row>
    <row r="29">
      <c r="A29" s="4" t="inlineStr">
        <is>
          <t>Deferred revenue</t>
        </is>
      </c>
      <c r="F29" s="5" t="n">
        <v>1200</v>
      </c>
      <c r="H29" s="5" t="n">
        <v>1200</v>
      </c>
    </row>
    <row r="30">
      <c r="A30" s="4" t="inlineStr">
        <is>
          <t>Grant Agreement | Bill &amp; Melinda Gates Foundation | Maximum</t>
        </is>
      </c>
    </row>
    <row r="31">
      <c r="A31" s="3" t="inlineStr">
        <is>
          <t>Collaborative Arrangements And Noncollaborative Arrangement Transactions [Line Items]</t>
        </is>
      </c>
    </row>
    <row r="32">
      <c r="A32" s="4" t="inlineStr">
        <is>
          <t>Proceeds from grant</t>
        </is>
      </c>
      <c r="H32" s="5" t="n">
        <v>3400</v>
      </c>
    </row>
    <row r="33">
      <c r="A33" s="4" t="inlineStr">
        <is>
          <t>Global Access and Strategy/Commitment Agreement | Bill &amp; Melinda Gates Foundation</t>
        </is>
      </c>
    </row>
    <row r="34">
      <c r="A34" s="3" t="inlineStr">
        <is>
          <t>Collaborative Arrangements And Noncollaborative Arrangement Transactions [Line Items]</t>
        </is>
      </c>
    </row>
    <row r="35">
      <c r="A35" s="4" t="inlineStr">
        <is>
          <t>Grants receivable</t>
        </is>
      </c>
      <c r="F35" s="6" t="n">
        <v>2200</v>
      </c>
      <c r="H35" s="6" t="n">
        <v>2200</v>
      </c>
    </row>
    <row r="36">
      <c r="A36" s="4" t="inlineStr">
        <is>
          <t>Sublicense Agreement | Merck, Sharp &amp; Dohme Corp.</t>
        </is>
      </c>
    </row>
    <row r="37">
      <c r="A37" s="3" t="inlineStr">
        <is>
          <t>Collaborative Arrangements And Noncollaborative Arrangement Transactions [Line Items]</t>
        </is>
      </c>
    </row>
    <row r="38">
      <c r="A38" s="4" t="inlineStr">
        <is>
          <t>Aggregate amount payable to acquire intangible assets</t>
        </is>
      </c>
      <c r="D38" s="6" t="n">
        <v>21000</v>
      </c>
    </row>
    <row r="39">
      <c r="A39" s="4" t="inlineStr">
        <is>
          <t>Number of installments | Installment</t>
        </is>
      </c>
      <c r="D39" s="5" t="n">
        <v>3</v>
      </c>
    </row>
    <row r="40">
      <c r="A40" s="4" t="inlineStr">
        <is>
          <t>Payment upon obligation</t>
        </is>
      </c>
      <c r="B40" s="6" t="n">
        <v>7000</v>
      </c>
      <c r="C40" s="6" t="n">
        <v>7000</v>
      </c>
      <c r="D40" s="6" t="n">
        <v>7000</v>
      </c>
    </row>
    <row r="41">
      <c r="A41" s="4" t="inlineStr">
        <is>
          <t>Agreement expiration month and year</t>
        </is>
      </c>
      <c r="D41" s="4" t="inlineStr">
        <is>
          <t>2020-04</t>
        </is>
      </c>
    </row>
    <row r="42">
      <c r="A42" s="4" t="inlineStr">
        <is>
          <t>Intangible assets, net</t>
        </is>
      </c>
      <c r="J42" s="6" t="n">
        <v>2500</v>
      </c>
    </row>
  </sheetData>
  <mergeCells count="4">
    <mergeCell ref="A1:A2"/>
    <mergeCell ref="B1:D1"/>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ng-Term Debt - Additional Information (Detail) - USD ($)</t>
        </is>
      </c>
      <c r="B1" s="2" t="inlineStr">
        <is>
          <t>Feb. 20, 2018</t>
        </is>
      </c>
      <c r="C1" s="2" t="inlineStr">
        <is>
          <t>Sep. 30, 2020</t>
        </is>
      </c>
      <c r="D1" s="2" t="inlineStr">
        <is>
          <t>Sep. 30, 2019</t>
        </is>
      </c>
      <c r="E1" s="2" t="inlineStr">
        <is>
          <t>Sep. 30, 2020</t>
        </is>
      </c>
      <c r="F1" s="2" t="inlineStr">
        <is>
          <t>Sep. 30, 2019</t>
        </is>
      </c>
      <c r="G1" s="2" t="inlineStr">
        <is>
          <t>Dec. 31, 2019</t>
        </is>
      </c>
      <c r="H1" s="2" t="inlineStr">
        <is>
          <t>Aug. 01, 2019</t>
        </is>
      </c>
      <c r="I1" s="2" t="inlineStr">
        <is>
          <t>Jul. 31, 2019</t>
        </is>
      </c>
    </row>
    <row r="2">
      <c r="A2" s="3" t="inlineStr">
        <is>
          <t>Debt Instrument [Line Items]</t>
        </is>
      </c>
    </row>
    <row r="3">
      <c r="A3" s="4" t="inlineStr">
        <is>
          <t>Net proceeds from the initial term loan</t>
        </is>
      </c>
      <c r="F3" s="6" t="n">
        <v>74250000</v>
      </c>
    </row>
    <row r="4">
      <c r="A4" s="4" t="inlineStr">
        <is>
          <t>Principal amount including interest paid in kind</t>
        </is>
      </c>
      <c r="C4" s="6" t="n">
        <v>180900000</v>
      </c>
      <c r="E4" s="6" t="n">
        <v>180900000</v>
      </c>
    </row>
    <row r="5">
      <c r="A5" s="4" t="inlineStr">
        <is>
          <t>Long-term debt, net of debt discount</t>
        </is>
      </c>
      <c r="C5" s="5" t="n">
        <v>1172000</v>
      </c>
      <c r="E5" s="6" t="n">
        <v>1172000</v>
      </c>
      <c r="G5" s="6" t="n">
        <v>1394000</v>
      </c>
    </row>
    <row r="6">
      <c r="A6" s="4" t="inlineStr">
        <is>
          <t>Debt maturity date</t>
        </is>
      </c>
      <c r="E6" s="4" t="inlineStr">
        <is>
          <t>Dec. 31,
		2023</t>
        </is>
      </c>
    </row>
    <row r="7">
      <c r="A7" s="4" t="inlineStr">
        <is>
          <t>Loan Agreement</t>
        </is>
      </c>
    </row>
    <row r="8">
      <c r="A8" s="3" t="inlineStr">
        <is>
          <t>Debt Instrument [Line Items]</t>
        </is>
      </c>
    </row>
    <row r="9">
      <c r="A9" s="4" t="inlineStr">
        <is>
          <t>Percentage of fee payable upon partial prepayment or maturity</t>
        </is>
      </c>
      <c r="H9" s="4" t="inlineStr">
        <is>
          <t>4.00%</t>
        </is>
      </c>
      <c r="I9" s="4" t="inlineStr">
        <is>
          <t>3.00%</t>
        </is>
      </c>
    </row>
    <row r="10">
      <c r="A10" s="4" t="inlineStr">
        <is>
          <t>Percentage of capital stock of subsidiaries subject to certain exception</t>
        </is>
      </c>
      <c r="B10" s="4" t="inlineStr">
        <is>
          <t>65.00%</t>
        </is>
      </c>
    </row>
    <row r="11">
      <c r="A11" s="4" t="inlineStr">
        <is>
          <t>Debt instrument, covenant daily minimum combined cash and investment balance</t>
        </is>
      </c>
      <c r="B11" s="6" t="n">
        <v>15000000</v>
      </c>
    </row>
    <row r="12">
      <c r="A12" s="4" t="inlineStr">
        <is>
          <t>Interest expense related to initial term loan</t>
        </is>
      </c>
      <c r="C12" s="6" t="n">
        <v>4800000</v>
      </c>
      <c r="D12" s="6" t="n">
        <v>4700000</v>
      </c>
      <c r="E12" s="6" t="n">
        <v>14200000</v>
      </c>
      <c r="F12" s="6" t="n">
        <v>11800000</v>
      </c>
    </row>
    <row r="13">
      <c r="A13" s="4" t="inlineStr">
        <is>
          <t>CRG Servicing LLC</t>
        </is>
      </c>
    </row>
    <row r="14">
      <c r="A14" s="3" t="inlineStr">
        <is>
          <t>Debt Instrument [Line Items]</t>
        </is>
      </c>
    </row>
    <row r="15">
      <c r="A15" s="4" t="inlineStr">
        <is>
          <t>Maximum borrowing capacity</t>
        </is>
      </c>
      <c r="B15" s="5" t="n">
        <v>175000000</v>
      </c>
    </row>
    <row r="16">
      <c r="A16" s="4" t="inlineStr">
        <is>
          <t>Net proceeds from the initial term loan</t>
        </is>
      </c>
      <c r="B16" s="6" t="n">
        <v>173300000</v>
      </c>
    </row>
    <row r="17">
      <c r="A17" s="4" t="inlineStr">
        <is>
          <t>Debt interest rate</t>
        </is>
      </c>
      <c r="B17" s="4" t="inlineStr">
        <is>
          <t>9.50%</t>
        </is>
      </c>
    </row>
    <row r="18">
      <c r="A18" s="4" t="inlineStr">
        <is>
          <t>Debt instrument interest rate, effective percentage</t>
        </is>
      </c>
      <c r="C18" s="4" t="inlineStr">
        <is>
          <t>10.30%</t>
        </is>
      </c>
      <c r="E18" s="4" t="inlineStr">
        <is>
          <t>10.30%</t>
        </is>
      </c>
    </row>
    <row r="19">
      <c r="A19" s="4" t="inlineStr">
        <is>
          <t>Principal amount including interest paid in kind</t>
        </is>
      </c>
      <c r="C19" s="6" t="n">
        <v>180900000</v>
      </c>
      <c r="E19" s="6" t="n">
        <v>180900000</v>
      </c>
    </row>
    <row r="20">
      <c r="A20" s="4" t="inlineStr">
        <is>
          <t>Long-term debt, net of debt discount</t>
        </is>
      </c>
      <c r="C20" s="6" t="n">
        <v>1200000</v>
      </c>
      <c r="E20" s="6" t="n">
        <v>1200000</v>
      </c>
    </row>
    <row r="21">
      <c r="A21" s="4" t="inlineStr">
        <is>
          <t>Debt maturity date</t>
        </is>
      </c>
      <c r="B21" s="4" t="inlineStr">
        <is>
          <t>Dec. 31,
		2023</t>
        </is>
      </c>
      <c r="E21" s="4" t="inlineStr">
        <is>
          <t>Dec. 31,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4401</v>
      </c>
      <c r="C4" s="6" t="n">
        <v>-33459</v>
      </c>
      <c r="D4" s="6" t="n">
        <v>-59773</v>
      </c>
      <c r="E4" s="6" t="n">
        <v>-115844</v>
      </c>
    </row>
    <row r="5">
      <c r="A5" s="3" t="inlineStr">
        <is>
          <t>Other comprehensive income (loss), net of tax:</t>
        </is>
      </c>
    </row>
    <row r="6">
      <c r="A6" s="4" t="inlineStr">
        <is>
          <t>Reclassification of realized gain on available-for-sale securities recognized in interest income</t>
        </is>
      </c>
      <c r="B6" s="5" t="n">
        <v>-108</v>
      </c>
      <c r="D6" s="5" t="n">
        <v>-21</v>
      </c>
    </row>
    <row r="7">
      <c r="A7" s="4" t="inlineStr">
        <is>
          <t>Change in unrealized gain on marketable securities available- for-sale</t>
        </is>
      </c>
      <c r="B7" s="5" t="n">
        <v>-75</v>
      </c>
      <c r="C7" s="5" t="n">
        <v>-71</v>
      </c>
      <c r="D7" s="5" t="n">
        <v>30</v>
      </c>
      <c r="E7" s="5" t="n">
        <v>105</v>
      </c>
    </row>
    <row r="8">
      <c r="A8" s="4" t="inlineStr">
        <is>
          <t>Foreign currency translation adjustments</t>
        </is>
      </c>
      <c r="B8" s="5" t="n">
        <v>1256</v>
      </c>
      <c r="C8" s="5" t="n">
        <v>-1034</v>
      </c>
      <c r="D8" s="5" t="n">
        <v>1356</v>
      </c>
      <c r="E8" s="5" t="n">
        <v>-1178</v>
      </c>
    </row>
    <row r="9">
      <c r="A9" s="4" t="inlineStr">
        <is>
          <t>Total other comprehensive income (loss)</t>
        </is>
      </c>
      <c r="B9" s="5" t="n">
        <v>1073</v>
      </c>
      <c r="C9" s="5" t="n">
        <v>-1105</v>
      </c>
      <c r="D9" s="5" t="n">
        <v>1365</v>
      </c>
      <c r="E9" s="5" t="n">
        <v>-1073</v>
      </c>
    </row>
    <row r="10">
      <c r="A10" s="4" t="inlineStr">
        <is>
          <t>Total comprehensive income (loss)</t>
        </is>
      </c>
      <c r="B10" s="6" t="n">
        <v>5474</v>
      </c>
      <c r="C10" s="6" t="n">
        <v>-34564</v>
      </c>
      <c r="D10" s="6" t="n">
        <v>-58408</v>
      </c>
      <c r="E10" s="6" t="n">
        <v>-1169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Product Reven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duct Revenue Allowance and Revenue Categories [Line Items]</t>
        </is>
      </c>
    </row>
    <row r="4">
      <c r="A4" s="4" t="inlineStr">
        <is>
          <t>Total revenues</t>
        </is>
      </c>
      <c r="B4" s="6" t="n">
        <v>13414</v>
      </c>
      <c r="C4" s="6" t="n">
        <v>10575</v>
      </c>
      <c r="D4" s="6" t="n">
        <v>27001</v>
      </c>
      <c r="E4" s="6" t="n">
        <v>24649</v>
      </c>
    </row>
    <row r="5">
      <c r="A5" s="4" t="inlineStr">
        <is>
          <t>HEPLISAV-B</t>
        </is>
      </c>
    </row>
    <row r="6">
      <c r="A6" s="3" t="inlineStr">
        <is>
          <t>Product Revenue Allowance and Revenue Categories [Line Items]</t>
        </is>
      </c>
    </row>
    <row r="7">
      <c r="A7" s="4" t="inlineStr">
        <is>
          <t>Total revenues</t>
        </is>
      </c>
      <c r="B7" s="5" t="n">
        <v>11599</v>
      </c>
      <c r="C7" s="5" t="n">
        <v>10158</v>
      </c>
      <c r="D7" s="5" t="n">
        <v>24518</v>
      </c>
      <c r="E7" s="5" t="n">
        <v>24086</v>
      </c>
    </row>
    <row r="8">
      <c r="A8" s="4" t="inlineStr">
        <is>
          <t>CpG 1018</t>
        </is>
      </c>
    </row>
    <row r="9">
      <c r="A9" s="3" t="inlineStr">
        <is>
          <t>Product Revenue Allowance and Revenue Categories [Line Items]</t>
        </is>
      </c>
    </row>
    <row r="10">
      <c r="A10" s="4" t="inlineStr">
        <is>
          <t>Total revenues</t>
        </is>
      </c>
      <c r="B10" s="5" t="n">
        <v>1677</v>
      </c>
      <c r="D10" s="5" t="n">
        <v>1677</v>
      </c>
    </row>
    <row r="11">
      <c r="A11" s="4" t="inlineStr">
        <is>
          <t>Product</t>
        </is>
      </c>
    </row>
    <row r="12">
      <c r="A12" s="3" t="inlineStr">
        <is>
          <t>Product Revenue Allowance and Revenue Categories [Line Items]</t>
        </is>
      </c>
    </row>
    <row r="13">
      <c r="A13" s="4" t="inlineStr">
        <is>
          <t>Total revenues</t>
        </is>
      </c>
      <c r="B13" s="6" t="n">
        <v>13276</v>
      </c>
      <c r="C13" s="6" t="n">
        <v>10158</v>
      </c>
      <c r="D13" s="6" t="n">
        <v>26195</v>
      </c>
      <c r="E13" s="6" t="n">
        <v>240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Revenue Recognition - Additional Information (Detail) - HEPLISAV-B</t>
        </is>
      </c>
      <c r="B1" s="2" t="inlineStr">
        <is>
          <t>9 Months Ended</t>
        </is>
      </c>
    </row>
    <row r="2">
      <c r="B2" s="2" t="inlineStr">
        <is>
          <t>Sep. 30, 2020</t>
        </is>
      </c>
      <c r="C2" s="2" t="inlineStr">
        <is>
          <t>Sep. 30, 2019</t>
        </is>
      </c>
    </row>
    <row r="3">
      <c r="A3" s="3" t="inlineStr">
        <is>
          <t>Product Revenue Allowance and Revenue Categories [Line Items]</t>
        </is>
      </c>
    </row>
    <row r="4">
      <c r="A4" s="4" t="inlineStr">
        <is>
          <t>Concentration risk, percentage</t>
        </is>
      </c>
      <c r="B4" s="4" t="inlineStr">
        <is>
          <t>68.00%</t>
        </is>
      </c>
      <c r="C4" s="4" t="inlineStr">
        <is>
          <t>63.00%</t>
        </is>
      </c>
    </row>
    <row r="5">
      <c r="A5" s="4" t="inlineStr">
        <is>
          <t>Revenue | Credit Concentration Risk</t>
        </is>
      </c>
    </row>
    <row r="6">
      <c r="A6" s="3" t="inlineStr">
        <is>
          <t>Product Revenue Allowance and Revenue Categories [Line Items]</t>
        </is>
      </c>
    </row>
    <row r="7">
      <c r="A7" s="4" t="inlineStr">
        <is>
          <t>Concentration risk, customer</t>
        </is>
      </c>
      <c r="B7" s="4" t="inlineStr">
        <is>
          <t>three largest Custome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Product Revenue Allowance and Reserve Categories (Detail) - HEPLISAV-B $ in Thousands</t>
        </is>
      </c>
      <c r="B1" s="2" t="inlineStr">
        <is>
          <t>9 Months Ended</t>
        </is>
      </c>
    </row>
    <row r="2">
      <c r="B2" s="2" t="inlineStr">
        <is>
          <t>Sep. 30, 2020USD ($)</t>
        </is>
      </c>
    </row>
    <row r="3">
      <c r="A3" s="3" t="inlineStr">
        <is>
          <t>Product Revenue Allowance and Revenue Categories [Line Items]</t>
        </is>
      </c>
    </row>
    <row r="4">
      <c r="A4" s="4" t="inlineStr">
        <is>
          <t>Provisions related to current period sales</t>
        </is>
      </c>
      <c r="B4" s="6" t="n">
        <v>5029</v>
      </c>
    </row>
    <row r="5">
      <c r="A5" s="4" t="inlineStr">
        <is>
          <t>Credit or payments made during the period</t>
        </is>
      </c>
      <c r="B5" s="5" t="n">
        <v>-3240</v>
      </c>
    </row>
    <row r="6">
      <c r="A6" s="4" t="inlineStr">
        <is>
          <t>Balance at Beginning of Period</t>
        </is>
      </c>
      <c r="B6" s="5" t="n">
        <v>3893</v>
      </c>
    </row>
    <row r="7">
      <c r="A7" s="4" t="inlineStr">
        <is>
          <t>Balance at End of Period</t>
        </is>
      </c>
      <c r="B7" s="5" t="n">
        <v>5682</v>
      </c>
    </row>
    <row r="8">
      <c r="A8" s="4" t="inlineStr">
        <is>
          <t>Accounts Receivable Reserves</t>
        </is>
      </c>
    </row>
    <row r="9">
      <c r="A9" s="3" t="inlineStr">
        <is>
          <t>Product Revenue Allowance and Revenue Categories [Line Items]</t>
        </is>
      </c>
    </row>
    <row r="10">
      <c r="A10" s="4" t="inlineStr">
        <is>
          <t>Balance at Beginning of Period</t>
        </is>
      </c>
      <c r="B10" s="5" t="n">
        <v>2701</v>
      </c>
    </row>
    <row r="11">
      <c r="A11" s="4" t="inlineStr">
        <is>
          <t>Provisions related to current period sales</t>
        </is>
      </c>
      <c r="B11" s="5" t="n">
        <v>8806</v>
      </c>
    </row>
    <row r="12">
      <c r="A12" s="4" t="inlineStr">
        <is>
          <t>Credit or payments made during the period</t>
        </is>
      </c>
      <c r="B12" s="5" t="n">
        <v>-7945</v>
      </c>
    </row>
    <row r="13">
      <c r="A13" s="4" t="inlineStr">
        <is>
          <t>Balance at End of Period</t>
        </is>
      </c>
      <c r="B13" s="6" t="n">
        <v>35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Loss Per Share (Detail)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Computation Of Basic And Diluted Earnings Per Share [Abstract]</t>
        </is>
      </c>
    </row>
    <row r="4">
      <c r="A4" s="4" t="inlineStr">
        <is>
          <t>Net income (loss), basic</t>
        </is>
      </c>
      <c r="B4" s="6" t="n">
        <v>4401</v>
      </c>
      <c r="C4" s="6" t="n">
        <v>-36726</v>
      </c>
      <c r="D4" s="6" t="n">
        <v>-59773</v>
      </c>
      <c r="E4" s="6" t="n">
        <v>-119111</v>
      </c>
    </row>
    <row r="5">
      <c r="A5" s="4" t="inlineStr">
        <is>
          <t>Removal of change in fair value of warrant liability</t>
        </is>
      </c>
      <c r="B5" s="5" t="n">
        <v>-21245</v>
      </c>
      <c r="D5" s="5" t="n">
        <v>-4200</v>
      </c>
      <c r="E5" s="5" t="n">
        <v>234</v>
      </c>
    </row>
    <row r="6">
      <c r="A6" s="4" t="inlineStr">
        <is>
          <t>Net loss, diluted</t>
        </is>
      </c>
      <c r="B6" s="6" t="n">
        <v>-16844</v>
      </c>
      <c r="C6" s="6" t="n">
        <v>-36726</v>
      </c>
      <c r="D6" s="6" t="n">
        <v>-63973</v>
      </c>
      <c r="E6" s="6" t="n">
        <v>-119111</v>
      </c>
    </row>
    <row r="7">
      <c r="A7" s="4" t="inlineStr">
        <is>
          <t>Weighted average shares used to compute basic net loss per share</t>
        </is>
      </c>
      <c r="B7" s="5" t="n">
        <v>109816</v>
      </c>
      <c r="C7" s="5" t="n">
        <v>75106</v>
      </c>
      <c r="D7" s="5" t="n">
        <v>97589</v>
      </c>
      <c r="E7" s="5" t="n">
        <v>68032</v>
      </c>
    </row>
    <row r="8">
      <c r="A8" s="4" t="inlineStr">
        <is>
          <t>Effect of dilutive warrants</t>
        </is>
      </c>
      <c r="B8" s="5" t="n">
        <v>2157</v>
      </c>
      <c r="D8" s="5" t="n">
        <v>988</v>
      </c>
    </row>
    <row r="9">
      <c r="A9" s="4" t="inlineStr">
        <is>
          <t>Weighted average shares used to compute diluted net loss per share</t>
        </is>
      </c>
      <c r="B9" s="5" t="n">
        <v>111973</v>
      </c>
      <c r="C9" s="5" t="n">
        <v>75106</v>
      </c>
      <c r="D9" s="5" t="n">
        <v>98577</v>
      </c>
      <c r="E9" s="5" t="n">
        <v>680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Stock Options and Stock Awards Excluded from Calculation of Net Loss Per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utstanding securities not included in diluted net loss per share calculation (in thousands):</t>
        </is>
      </c>
    </row>
    <row r="4">
      <c r="A4" s="4" t="inlineStr">
        <is>
          <t>Outstanding securities not included in diluted net loss per share calculation</t>
        </is>
      </c>
      <c r="B4" s="5" t="n">
        <v>15124000</v>
      </c>
      <c r="C4" s="5" t="n">
        <v>20746000</v>
      </c>
      <c r="D4" s="5" t="n">
        <v>15124000</v>
      </c>
      <c r="E4" s="5" t="n">
        <v>20746000</v>
      </c>
    </row>
    <row r="5">
      <c r="A5" s="4" t="inlineStr">
        <is>
          <t>Warrants</t>
        </is>
      </c>
    </row>
    <row r="6">
      <c r="A6" s="3" t="inlineStr">
        <is>
          <t>Outstanding securities not included in diluted net loss per share calculation (in thousands):</t>
        </is>
      </c>
    </row>
    <row r="7">
      <c r="A7" s="4" t="inlineStr">
        <is>
          <t>Outstanding securities not included in diluted net loss per share calculation</t>
        </is>
      </c>
      <c r="C7" s="5" t="n">
        <v>5841000</v>
      </c>
      <c r="E7" s="5" t="n">
        <v>5841000</v>
      </c>
    </row>
    <row r="8">
      <c r="A8" s="4" t="inlineStr">
        <is>
          <t>Stock Options and Stock Awards</t>
        </is>
      </c>
    </row>
    <row r="9">
      <c r="A9" s="3" t="inlineStr">
        <is>
          <t>Outstanding securities not included in diluted net loss per share calculation (in thousands):</t>
        </is>
      </c>
    </row>
    <row r="10">
      <c r="A10" s="4" t="inlineStr">
        <is>
          <t>Outstanding securities not included in diluted net loss per share calculation</t>
        </is>
      </c>
      <c r="B10" s="5" t="n">
        <v>10984000</v>
      </c>
      <c r="C10" s="5" t="n">
        <v>10065000</v>
      </c>
      <c r="D10" s="5" t="n">
        <v>10984000</v>
      </c>
      <c r="E10" s="5" t="n">
        <v>10065000</v>
      </c>
    </row>
    <row r="11">
      <c r="A11" s="4" t="inlineStr">
        <is>
          <t>Series B Convertible Preferred Stock</t>
        </is>
      </c>
    </row>
    <row r="12">
      <c r="A12" s="3" t="inlineStr">
        <is>
          <t>Outstanding securities not included in diluted net loss per share calculation (in thousands):</t>
        </is>
      </c>
    </row>
    <row r="13">
      <c r="A13" s="4" t="inlineStr">
        <is>
          <t>Outstanding securities not included in diluted net loss per share calculation</t>
        </is>
      </c>
      <c r="B13" s="5" t="n">
        <v>4140000</v>
      </c>
      <c r="C13" s="5" t="n">
        <v>4840000</v>
      </c>
      <c r="D13" s="5" t="n">
        <v>4140000</v>
      </c>
      <c r="E13" s="5" t="n">
        <v>484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s>
  <sheetData>
    <row r="1">
      <c r="A1" s="1" t="inlineStr">
        <is>
          <t>Common Stock, Preferred Stock and Warrants - Additional Information (Detail) - USD ($)</t>
        </is>
      </c>
      <c r="B1" s="2" t="inlineStr">
        <is>
          <t>Aug. 06, 2020</t>
        </is>
      </c>
      <c r="C1" s="2" t="inlineStr">
        <is>
          <t>Nov. 03, 2017</t>
        </is>
      </c>
      <c r="D1" s="2" t="inlineStr">
        <is>
          <t>May 31, 2020</t>
        </is>
      </c>
      <c r="E1" s="2" t="inlineStr">
        <is>
          <t>Aug. 31, 2019</t>
        </is>
      </c>
      <c r="F1" s="2" t="inlineStr">
        <is>
          <t>Sep. 30, 2020</t>
        </is>
      </c>
      <c r="G1" s="2" t="inlineStr">
        <is>
          <t>Jun. 30, 2020</t>
        </is>
      </c>
      <c r="H1" s="2" t="inlineStr">
        <is>
          <t>Sep. 30, 2019</t>
        </is>
      </c>
      <c r="I1" s="2" t="inlineStr">
        <is>
          <t>Sep. 30, 2020</t>
        </is>
      </c>
      <c r="J1" s="2" t="inlineStr">
        <is>
          <t>Sep. 30, 2019</t>
        </is>
      </c>
      <c r="K1" s="2" t="inlineStr">
        <is>
          <t>May 28, 2020</t>
        </is>
      </c>
      <c r="L1" s="2" t="inlineStr">
        <is>
          <t>May 27, 2020</t>
        </is>
      </c>
      <c r="M1" s="2" t="inlineStr">
        <is>
          <t>Mar. 11, 2020</t>
        </is>
      </c>
      <c r="N1" s="2" t="inlineStr">
        <is>
          <t>Dec. 31, 2019</t>
        </is>
      </c>
      <c r="O1" s="2" t="inlineStr">
        <is>
          <t>Aug. 12, 2019</t>
        </is>
      </c>
    </row>
    <row r="2">
      <c r="A2" s="3" t="inlineStr">
        <is>
          <t>Class Of Stock [Line Items]</t>
        </is>
      </c>
    </row>
    <row r="3">
      <c r="A3" s="4" t="inlineStr">
        <is>
          <t>Common stock, par value</t>
        </is>
      </c>
      <c r="E3" s="7" t="n">
        <v>0.001</v>
      </c>
      <c r="F3" s="7" t="n">
        <v>0.001</v>
      </c>
      <c r="I3" s="7" t="n">
        <v>0.001</v>
      </c>
      <c r="K3" s="7" t="n">
        <v>0.001</v>
      </c>
      <c r="N3" s="7" t="n">
        <v>0.001</v>
      </c>
    </row>
    <row r="4">
      <c r="A4" s="4" t="inlineStr">
        <is>
          <t>Common stock, shares authorized</t>
        </is>
      </c>
      <c r="F4" s="5" t="n">
        <v>278000000</v>
      </c>
      <c r="I4" s="5" t="n">
        <v>278000000</v>
      </c>
      <c r="K4" s="5" t="n">
        <v>278000000</v>
      </c>
      <c r="L4" s="5" t="n">
        <v>139000000</v>
      </c>
      <c r="N4" s="5" t="n">
        <v>139000000</v>
      </c>
    </row>
    <row r="5">
      <c r="A5" s="4" t="inlineStr">
        <is>
          <t>Common stock, shares outstanding</t>
        </is>
      </c>
      <c r="F5" s="5" t="n">
        <v>110172859</v>
      </c>
      <c r="I5" s="5" t="n">
        <v>110172859</v>
      </c>
      <c r="N5" s="5" t="n">
        <v>83871000</v>
      </c>
    </row>
    <row r="6">
      <c r="A6" s="4" t="inlineStr">
        <is>
          <t>Issuance of common stock and preferred stock (in shares)</t>
        </is>
      </c>
      <c r="E6" s="5" t="n">
        <v>18525000</v>
      </c>
    </row>
    <row r="7">
      <c r="A7" s="4" t="inlineStr">
        <is>
          <t>Preferred stock, par value</t>
        </is>
      </c>
      <c r="F7" s="7" t="n">
        <v>0.001</v>
      </c>
      <c r="I7" s="7" t="n">
        <v>0.001</v>
      </c>
      <c r="N7" s="7" t="n">
        <v>0.001</v>
      </c>
    </row>
    <row r="8">
      <c r="A8" s="4" t="inlineStr">
        <is>
          <t>Common Stock Shares Sold</t>
        </is>
      </c>
      <c r="I8" s="5" t="n">
        <v>8005467</v>
      </c>
    </row>
    <row r="9">
      <c r="A9" s="4" t="inlineStr">
        <is>
          <t>Received Net Cash Proceeds</t>
        </is>
      </c>
      <c r="I9" s="6" t="n">
        <v>32300000</v>
      </c>
    </row>
    <row r="10">
      <c r="A10" s="4" t="inlineStr">
        <is>
          <t>Net cash proceeds received</t>
        </is>
      </c>
      <c r="I10" s="6" t="n">
        <v>108537000</v>
      </c>
      <c r="J10" s="6" t="n">
        <v>65948000</v>
      </c>
    </row>
    <row r="11">
      <c r="A11" s="4" t="inlineStr">
        <is>
          <t>Preferred stock, shares outstanding</t>
        </is>
      </c>
      <c r="F11" s="5" t="n">
        <v>4140</v>
      </c>
      <c r="I11" s="5" t="n">
        <v>4140</v>
      </c>
    </row>
    <row r="12">
      <c r="A12" s="4" t="inlineStr">
        <is>
          <t>Preferred stock deemed dividend</t>
        </is>
      </c>
      <c r="H12" s="6" t="n">
        <v>3267000</v>
      </c>
      <c r="J12" s="5" t="n">
        <v>3267000</v>
      </c>
    </row>
    <row r="13">
      <c r="A13" s="4" t="inlineStr">
        <is>
          <t>Change in fair value of warrant liability</t>
        </is>
      </c>
      <c r="F13" s="6" t="n">
        <v>-21245000</v>
      </c>
      <c r="I13" s="6" t="n">
        <v>-4200000</v>
      </c>
      <c r="J13" s="6" t="n">
        <v>234000</v>
      </c>
    </row>
    <row r="14">
      <c r="A14" s="4" t="inlineStr">
        <is>
          <t>Common Stock</t>
        </is>
      </c>
    </row>
    <row r="15">
      <c r="A15" s="3" t="inlineStr">
        <is>
          <t>Class Of Stock [Line Items]</t>
        </is>
      </c>
    </row>
    <row r="16">
      <c r="A16" s="4" t="inlineStr">
        <is>
          <t>Issuance of common stock and preferred stock (in shares)</t>
        </is>
      </c>
      <c r="F16" s="5" t="n">
        <v>109000</v>
      </c>
      <c r="H16" s="5" t="n">
        <v>18525000</v>
      </c>
      <c r="I16" s="5" t="n">
        <v>24215000</v>
      </c>
      <c r="J16" s="5" t="n">
        <v>19912000</v>
      </c>
    </row>
    <row r="17">
      <c r="A17" s="4" t="inlineStr">
        <is>
          <t>Number of common stock allowed to purchase</t>
        </is>
      </c>
      <c r="F17" s="5" t="n">
        <v>1000</v>
      </c>
      <c r="I17" s="5" t="n">
        <v>1000</v>
      </c>
      <c r="M17" s="5" t="n">
        <v>1000</v>
      </c>
    </row>
    <row r="18">
      <c r="A18" s="4" t="inlineStr">
        <is>
          <t>Conversion price per share</t>
        </is>
      </c>
      <c r="M18" s="8" t="n">
        <v>4.5</v>
      </c>
    </row>
    <row r="19">
      <c r="A19" s="4" t="inlineStr">
        <is>
          <t>Stock Issued During Period, Shares, Conversion of Convertible Securities</t>
        </is>
      </c>
      <c r="G19" s="5" t="n">
        <v>700000</v>
      </c>
      <c r="I19" s="5" t="n">
        <v>700000</v>
      </c>
    </row>
    <row r="20">
      <c r="A20" s="4" t="inlineStr">
        <is>
          <t>Warrants</t>
        </is>
      </c>
    </row>
    <row r="21">
      <c r="A21" s="3" t="inlineStr">
        <is>
          <t>Class Of Stock [Line Items]</t>
        </is>
      </c>
    </row>
    <row r="22">
      <c r="A22" s="4" t="inlineStr">
        <is>
          <t>Fair value of derivative liability</t>
        </is>
      </c>
      <c r="F22" s="6" t="n">
        <v>10700000</v>
      </c>
      <c r="I22" s="6" t="n">
        <v>10700000</v>
      </c>
      <c r="O22" s="6" t="n">
        <v>7400000</v>
      </c>
    </row>
    <row r="23">
      <c r="A23" s="4" t="inlineStr">
        <is>
          <t>Warrants | Other Income, Net</t>
        </is>
      </c>
    </row>
    <row r="24">
      <c r="A24" s="3" t="inlineStr">
        <is>
          <t>Class Of Stock [Line Items]</t>
        </is>
      </c>
    </row>
    <row r="25">
      <c r="A25" s="4" t="inlineStr">
        <is>
          <t>Change in fair value of warrant liability</t>
        </is>
      </c>
      <c r="F25" s="6" t="n">
        <v>21200000</v>
      </c>
      <c r="I25" s="6" t="n">
        <v>4200000</v>
      </c>
    </row>
    <row r="26">
      <c r="A26" s="4" t="inlineStr">
        <is>
          <t>Bain Life Sciences</t>
        </is>
      </c>
    </row>
    <row r="27">
      <c r="A27" s="3" t="inlineStr">
        <is>
          <t>Class Of Stock [Line Items]</t>
        </is>
      </c>
    </row>
    <row r="28">
      <c r="A28" s="4" t="inlineStr">
        <is>
          <t>Net cash proceeds received from issuance or sale of equity</t>
        </is>
      </c>
      <c r="E28" s="6" t="n">
        <v>35000000</v>
      </c>
    </row>
    <row r="29">
      <c r="A29" s="4" t="inlineStr">
        <is>
          <t>Bain Capital Life Sciences Fund, L.P</t>
        </is>
      </c>
    </row>
    <row r="30">
      <c r="A30" s="3" t="inlineStr">
        <is>
          <t>Class Of Stock [Line Items]</t>
        </is>
      </c>
    </row>
    <row r="31">
      <c r="A31" s="4" t="inlineStr">
        <is>
          <t>Issuance of common stock and preferred stock (in shares)</t>
        </is>
      </c>
      <c r="E31" s="5" t="n">
        <v>6826266</v>
      </c>
    </row>
    <row r="32">
      <c r="A32" s="4" t="inlineStr">
        <is>
          <t>Number of common stock allowed to purchase</t>
        </is>
      </c>
      <c r="E32" s="5" t="n">
        <v>2645566</v>
      </c>
    </row>
    <row r="33">
      <c r="A33" s="4" t="inlineStr">
        <is>
          <t>Net cash proceeds received from issuance or sale of equity</t>
        </is>
      </c>
      <c r="E33" s="6" t="n">
        <v>31700000</v>
      </c>
    </row>
    <row r="34">
      <c r="A34" s="4" t="inlineStr">
        <is>
          <t>BCIP Life Sciences Associates, L.P</t>
        </is>
      </c>
    </row>
    <row r="35">
      <c r="A35" s="3" t="inlineStr">
        <is>
          <t>Class Of Stock [Line Items]</t>
        </is>
      </c>
    </row>
    <row r="36">
      <c r="A36" s="4" t="inlineStr">
        <is>
          <t>Issuance of common stock and preferred stock (in shares)</t>
        </is>
      </c>
      <c r="E36" s="5" t="n">
        <v>698734</v>
      </c>
    </row>
    <row r="37">
      <c r="A37" s="4" t="inlineStr">
        <is>
          <t>Number of common stock allowed to purchase</t>
        </is>
      </c>
      <c r="E37" s="5" t="n">
        <v>270684</v>
      </c>
    </row>
    <row r="38">
      <c r="A38" s="4" t="inlineStr">
        <is>
          <t>Net cash proceeds received from issuance or sale of equity</t>
        </is>
      </c>
      <c r="E38" s="6" t="n">
        <v>3200000</v>
      </c>
    </row>
    <row r="39">
      <c r="A39" s="4" t="inlineStr">
        <is>
          <t>Offering</t>
        </is>
      </c>
    </row>
    <row r="40">
      <c r="A40" s="3" t="inlineStr">
        <is>
          <t>Class Of Stock [Line Items]</t>
        </is>
      </c>
    </row>
    <row r="41">
      <c r="A41" s="4" t="inlineStr">
        <is>
          <t>Common stock, par value</t>
        </is>
      </c>
      <c r="D41" s="7" t="n">
        <v>0.001</v>
      </c>
    </row>
    <row r="42">
      <c r="A42" s="4" t="inlineStr">
        <is>
          <t>Issuance of common stock and preferred stock (in shares)</t>
        </is>
      </c>
      <c r="D42" s="5" t="n">
        <v>2100000</v>
      </c>
    </row>
    <row r="43">
      <c r="A43" s="4" t="inlineStr">
        <is>
          <t>Number of common stock allowed to purchase</t>
        </is>
      </c>
      <c r="E43" s="11" t="n">
        <v>0.25</v>
      </c>
    </row>
    <row r="44">
      <c r="A44" s="4" t="inlineStr">
        <is>
          <t>Combined price of common stock and warrant</t>
        </is>
      </c>
      <c r="E44" s="6" t="n">
        <v>3</v>
      </c>
    </row>
    <row r="45">
      <c r="A45" s="4" t="inlineStr">
        <is>
          <t>Net cash proceeds received from issuance or sale of equity</t>
        </is>
      </c>
      <c r="D45" s="6" t="n">
        <v>75400000</v>
      </c>
      <c r="E45" s="6" t="n">
        <v>65600000</v>
      </c>
    </row>
    <row r="46">
      <c r="A46" s="4" t="inlineStr">
        <is>
          <t>Payment of issuance costs</t>
        </is>
      </c>
      <c r="E46" s="6" t="n">
        <v>4500000</v>
      </c>
    </row>
    <row r="47">
      <c r="A47" s="4" t="inlineStr">
        <is>
          <t>Price of common stock</t>
        </is>
      </c>
      <c r="D47" s="6" t="n">
        <v>5</v>
      </c>
    </row>
    <row r="48">
      <c r="A48" s="4" t="inlineStr">
        <is>
          <t>Offering | Bain Capital Life Sciences Fund, L.P</t>
        </is>
      </c>
    </row>
    <row r="49">
      <c r="A49" s="3" t="inlineStr">
        <is>
          <t>Class Of Stock [Line Items]</t>
        </is>
      </c>
    </row>
    <row r="50">
      <c r="A50" s="4" t="inlineStr">
        <is>
          <t>Issuance of common stock and preferred stock (in shares)</t>
        </is>
      </c>
      <c r="D50" s="5" t="n">
        <v>1000000</v>
      </c>
    </row>
    <row r="51">
      <c r="A51" s="4" t="inlineStr">
        <is>
          <t>2017 ATM Agreement</t>
        </is>
      </c>
    </row>
    <row r="52">
      <c r="A52" s="3" t="inlineStr">
        <is>
          <t>Class Of Stock [Line Items]</t>
        </is>
      </c>
    </row>
    <row r="53">
      <c r="A53" s="4" t="inlineStr">
        <is>
          <t>Issuance of common stock and preferred stock (in shares)</t>
        </is>
      </c>
      <c r="I53" s="5" t="n">
        <v>109176</v>
      </c>
    </row>
    <row r="54">
      <c r="A54" s="4" t="inlineStr">
        <is>
          <t>Net cash proceeds received</t>
        </is>
      </c>
      <c r="I54" s="6" t="n">
        <v>800000</v>
      </c>
    </row>
    <row r="55">
      <c r="A55" s="4" t="inlineStr">
        <is>
          <t>Remaining proceeds from common stock, under sales agreement</t>
        </is>
      </c>
      <c r="I55" s="6" t="n">
        <v>149100000</v>
      </c>
    </row>
    <row r="56">
      <c r="A56" s="4" t="inlineStr">
        <is>
          <t>Series B Convertible Preferred Stock</t>
        </is>
      </c>
    </row>
    <row r="57">
      <c r="A57" s="3" t="inlineStr">
        <is>
          <t>Class Of Stock [Line Items]</t>
        </is>
      </c>
    </row>
    <row r="58">
      <c r="A58" s="4" t="inlineStr">
        <is>
          <t>Issuance of common stock and preferred stock (in shares)</t>
        </is>
      </c>
      <c r="E58" s="5" t="n">
        <v>4840</v>
      </c>
    </row>
    <row r="59">
      <c r="A59" s="4" t="inlineStr">
        <is>
          <t>Preferred stock, par value</t>
        </is>
      </c>
      <c r="E59" s="7" t="n">
        <v>0.001</v>
      </c>
    </row>
    <row r="60">
      <c r="A60" s="4" t="inlineStr">
        <is>
          <t>Preferred stock, shares outstanding</t>
        </is>
      </c>
      <c r="F60" s="5" t="n">
        <v>4000</v>
      </c>
      <c r="I60" s="5" t="n">
        <v>4000</v>
      </c>
      <c r="N60" s="5" t="n">
        <v>5000</v>
      </c>
    </row>
    <row r="61">
      <c r="A61" s="4" t="inlineStr">
        <is>
          <t>Issuance of common stock and preferred stock (in shares)</t>
        </is>
      </c>
      <c r="G61" s="5" t="n">
        <v>700</v>
      </c>
    </row>
    <row r="62">
      <c r="A62" s="4" t="inlineStr">
        <is>
          <t>Preferred stock deemed dividend</t>
        </is>
      </c>
      <c r="I62" s="6" t="n">
        <v>3300000</v>
      </c>
    </row>
    <row r="63">
      <c r="A63" s="4" t="inlineStr">
        <is>
          <t>Series B Convertible Preferred Stock | Bain Capital Life Sciences Fund, L.P</t>
        </is>
      </c>
    </row>
    <row r="64">
      <c r="A64" s="3" t="inlineStr">
        <is>
          <t>Class Of Stock [Line Items]</t>
        </is>
      </c>
    </row>
    <row r="65">
      <c r="A65" s="4" t="inlineStr">
        <is>
          <t>Issuance of common stock and preferred stock (in shares)</t>
        </is>
      </c>
      <c r="E65" s="5" t="n">
        <v>3756</v>
      </c>
    </row>
    <row r="66">
      <c r="A66" s="4" t="inlineStr">
        <is>
          <t>Series B Convertible Preferred Stock | BCIP Life Sciences Associates, L.P</t>
        </is>
      </c>
    </row>
    <row r="67">
      <c r="A67" s="3" t="inlineStr">
        <is>
          <t>Class Of Stock [Line Items]</t>
        </is>
      </c>
    </row>
    <row r="68">
      <c r="A68" s="4" t="inlineStr">
        <is>
          <t>Issuance of common stock and preferred stock (in shares)</t>
        </is>
      </c>
      <c r="E68" s="5" t="n">
        <v>384</v>
      </c>
    </row>
    <row r="69">
      <c r="A69" s="4" t="inlineStr">
        <is>
          <t>Series B Convertible Preferred Stock | Offering</t>
        </is>
      </c>
    </row>
    <row r="70">
      <c r="A70" s="3" t="inlineStr">
        <is>
          <t>Class Of Stock [Line Items]</t>
        </is>
      </c>
    </row>
    <row r="71">
      <c r="A71" s="4" t="inlineStr">
        <is>
          <t>Number of common stock allowed to purchase</t>
        </is>
      </c>
      <c r="E71" s="5" t="n">
        <v>250</v>
      </c>
    </row>
    <row r="72">
      <c r="A72" s="4" t="inlineStr">
        <is>
          <t>Combined price of preferred stock and warrant</t>
        </is>
      </c>
      <c r="E72" s="6" t="n">
        <v>3000</v>
      </c>
    </row>
    <row r="73">
      <c r="A73" s="4" t="inlineStr">
        <is>
          <t>Maximum</t>
        </is>
      </c>
    </row>
    <row r="74">
      <c r="A74" s="3" t="inlineStr">
        <is>
          <t>Class Of Stock [Line Items]</t>
        </is>
      </c>
    </row>
    <row r="75">
      <c r="A75" s="4" t="inlineStr">
        <is>
          <t>Common stock sales agreement aggregate sales proceeds</t>
        </is>
      </c>
      <c r="B75" s="6" t="n">
        <v>150000000</v>
      </c>
    </row>
    <row r="76">
      <c r="A76" s="4" t="inlineStr">
        <is>
          <t>Percentage of common stock held not to exceed for warrant exercises</t>
        </is>
      </c>
      <c r="I76" s="4" t="inlineStr">
        <is>
          <t>19.99%</t>
        </is>
      </c>
    </row>
    <row r="77">
      <c r="A77" s="4" t="inlineStr">
        <is>
          <t>Maximum | Warrants</t>
        </is>
      </c>
    </row>
    <row r="78">
      <c r="A78" s="3" t="inlineStr">
        <is>
          <t>Class Of Stock [Line Items]</t>
        </is>
      </c>
    </row>
    <row r="79">
      <c r="A79" s="4" t="inlineStr">
        <is>
          <t>Percentage of common stock held not to exceed for warrant exercises</t>
        </is>
      </c>
      <c r="I79" s="4" t="inlineStr">
        <is>
          <t>19.99%</t>
        </is>
      </c>
    </row>
    <row r="80">
      <c r="A80" s="4" t="inlineStr">
        <is>
          <t>Maximum | Offering</t>
        </is>
      </c>
    </row>
    <row r="81">
      <c r="A81" s="3" t="inlineStr">
        <is>
          <t>Class Of Stock [Line Items]</t>
        </is>
      </c>
    </row>
    <row r="82">
      <c r="A82" s="4" t="inlineStr">
        <is>
          <t>Issuance of common stock and preferred stock (in shares)</t>
        </is>
      </c>
      <c r="D82" s="5" t="n">
        <v>16100000</v>
      </c>
    </row>
    <row r="83">
      <c r="A83" s="4" t="inlineStr">
        <is>
          <t>Warrant issued</t>
        </is>
      </c>
      <c r="E83" s="5" t="n">
        <v>5841250</v>
      </c>
    </row>
    <row r="84">
      <c r="A84" s="4" t="inlineStr">
        <is>
          <t>Maximum | 2017 ATM Agreement</t>
        </is>
      </c>
    </row>
    <row r="85">
      <c r="A85" s="3" t="inlineStr">
        <is>
          <t>Class Of Stock [Line Items]</t>
        </is>
      </c>
    </row>
    <row r="86">
      <c r="A86" s="4" t="inlineStr">
        <is>
          <t>Common stock sales agreement aggregate sales proceeds</t>
        </is>
      </c>
      <c r="C86" s="6" t="n">
        <v>150000000</v>
      </c>
    </row>
    <row r="87">
      <c r="A87" s="4" t="inlineStr">
        <is>
          <t>Commission on gross sales proceeds of common stock</t>
        </is>
      </c>
      <c r="C87" s="4" t="inlineStr">
        <is>
          <t>3.00%</t>
        </is>
      </c>
    </row>
    <row r="88">
      <c r="A88" s="4" t="inlineStr">
        <is>
          <t>Minimum</t>
        </is>
      </c>
    </row>
    <row r="89">
      <c r="A89" s="3" t="inlineStr">
        <is>
          <t>Class Of Stock [Line Items]</t>
        </is>
      </c>
    </row>
    <row r="90">
      <c r="A90" s="4" t="inlineStr">
        <is>
          <t>Percentage of common stock to be held for conversion</t>
        </is>
      </c>
      <c r="I90" s="4" t="inlineStr">
        <is>
          <t>4.99%</t>
        </is>
      </c>
    </row>
    <row r="91">
      <c r="A91" s="4" t="inlineStr">
        <is>
          <t>Minimum | Warrants</t>
        </is>
      </c>
    </row>
    <row r="92">
      <c r="A92" s="3" t="inlineStr">
        <is>
          <t>Class Of Stock [Line Items]</t>
        </is>
      </c>
    </row>
    <row r="93">
      <c r="A93" s="4" t="inlineStr">
        <is>
          <t>Percentage of common stock to be held for exercise of warrants</t>
        </is>
      </c>
      <c r="I93" s="4" t="inlineStr">
        <is>
          <t>4.9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Common Stock, Preferred Stock and Warrants - Summary of Common Stock Warrants Outstanding (Detail) - Warrants shares in Thousands</t>
        </is>
      </c>
      <c r="B1" s="2" t="inlineStr">
        <is>
          <t>9 Months Ended</t>
        </is>
      </c>
    </row>
    <row r="2">
      <c r="B2" s="2" t="inlineStr">
        <is>
          <t>Sep. 30, 2020$ / sharesshares</t>
        </is>
      </c>
    </row>
    <row r="3">
      <c r="A3" s="3" t="inlineStr">
        <is>
          <t>Class Of Stock [Line Items]</t>
        </is>
      </c>
    </row>
    <row r="4">
      <c r="A4" s="4" t="inlineStr">
        <is>
          <t>Warrants Issuance Date</t>
        </is>
      </c>
      <c r="B4" s="4" t="inlineStr">
        <is>
          <t>Aug. 12,
		2019</t>
        </is>
      </c>
    </row>
    <row r="5">
      <c r="A5" s="4" t="inlineStr">
        <is>
          <t>Shares Issuable | shares</t>
        </is>
      </c>
      <c r="B5" s="5" t="n">
        <v>5841</v>
      </c>
    </row>
    <row r="6">
      <c r="A6" s="4" t="inlineStr">
        <is>
          <t>Expiration Date</t>
        </is>
      </c>
      <c r="B6" s="4" t="inlineStr">
        <is>
          <t>Feb. 12,
		2022</t>
        </is>
      </c>
    </row>
    <row r="7">
      <c r="A7" s="4" t="inlineStr">
        <is>
          <t>Exercise Price per Share | $ / shares</t>
        </is>
      </c>
      <c r="B7" s="8" t="n">
        <v>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4" customWidth="1" min="7" max="7"/>
  </cols>
  <sheetData>
    <row r="1">
      <c r="A1" s="1" t="inlineStr">
        <is>
          <t>Equity Plans and Stock-Based Compensation - Additional Information (Detail) - USD ($) $ in Millions</t>
        </is>
      </c>
      <c r="B1" s="2" t="inlineStr">
        <is>
          <t>May 28, 2020</t>
        </is>
      </c>
      <c r="C1" s="2" t="inlineStr">
        <is>
          <t>May 30, 2019</t>
        </is>
      </c>
      <c r="D1" s="2" t="inlineStr">
        <is>
          <t>May 31, 2018</t>
        </is>
      </c>
      <c r="E1" s="2" t="inlineStr">
        <is>
          <t>May 28, 2014</t>
        </is>
      </c>
      <c r="F1" s="2" t="inlineStr">
        <is>
          <t>Sep. 30, 2020</t>
        </is>
      </c>
      <c r="G1" s="2" t="inlineStr">
        <is>
          <t>Dec. 31, 2019</t>
        </is>
      </c>
    </row>
    <row r="2">
      <c r="A2" s="3" t="inlineStr">
        <is>
          <t>Share Based Compensation Arrangement By Share Based Payment Award [Line Items]</t>
        </is>
      </c>
    </row>
    <row r="3">
      <c r="A3" s="4" t="inlineStr">
        <is>
          <t>Outstanding stock awards granted</t>
        </is>
      </c>
      <c r="F3" s="5" t="n">
        <v>9170000</v>
      </c>
      <c r="G3" s="5" t="n">
        <v>8006000</v>
      </c>
    </row>
    <row r="4">
      <c r="A4" s="4" t="inlineStr">
        <is>
          <t>Increase in aggregate number of shares of common stock authorized for issuance</t>
        </is>
      </c>
      <c r="D4" s="5" t="n">
        <v>600000</v>
      </c>
    </row>
    <row r="5">
      <c r="A5" s="4" t="inlineStr">
        <is>
          <t>Restricted Stock Units (RSUs)</t>
        </is>
      </c>
    </row>
    <row r="6">
      <c r="A6" s="3" t="inlineStr">
        <is>
          <t>Share Based Compensation Arrangement By Share Based Payment Award [Line Items]</t>
        </is>
      </c>
    </row>
    <row r="7">
      <c r="A7" s="4" t="inlineStr">
        <is>
          <t>Aggregate intrinsic value</t>
        </is>
      </c>
      <c r="F7" s="12" t="n">
        <v>7.8</v>
      </c>
    </row>
    <row r="8">
      <c r="A8" s="4" t="inlineStr">
        <is>
          <t>Restricted stock unit awards outstanding</t>
        </is>
      </c>
      <c r="F8" s="5" t="n">
        <v>1814000</v>
      </c>
      <c r="G8" s="5" t="n">
        <v>1784000</v>
      </c>
    </row>
    <row r="9">
      <c r="A9" s="4" t="inlineStr">
        <is>
          <t>Employee Stock Option</t>
        </is>
      </c>
    </row>
    <row r="10">
      <c r="A10" s="3" t="inlineStr">
        <is>
          <t>Share Based Compensation Arrangement By Share Based Payment Award [Line Items]</t>
        </is>
      </c>
    </row>
    <row r="11">
      <c r="A11" s="4" t="inlineStr">
        <is>
          <t>Outstanding stock awards granted</t>
        </is>
      </c>
      <c r="F11" s="5" t="n">
        <v>136500</v>
      </c>
    </row>
    <row r="12">
      <c r="A12" s="4" t="inlineStr">
        <is>
          <t>Performance Based Vesting Condition</t>
        </is>
      </c>
    </row>
    <row r="13">
      <c r="A13" s="3" t="inlineStr">
        <is>
          <t>Share Based Compensation Arrangement By Share Based Payment Award [Line Items]</t>
        </is>
      </c>
    </row>
    <row r="14">
      <c r="A14" s="4" t="inlineStr">
        <is>
          <t>Restricted stock unit awards outstanding</t>
        </is>
      </c>
      <c r="F14" s="5" t="n">
        <v>169550</v>
      </c>
    </row>
    <row r="15">
      <c r="A15" s="4" t="inlineStr">
        <is>
          <t>Maximum | Employee Stock Option</t>
        </is>
      </c>
    </row>
    <row r="16">
      <c r="A16" s="3" t="inlineStr">
        <is>
          <t>Share Based Compensation Arrangement By Share Based Payment Award [Line Items]</t>
        </is>
      </c>
    </row>
    <row r="17">
      <c r="A17" s="4" t="inlineStr">
        <is>
          <t>Options vesting period</t>
        </is>
      </c>
      <c r="F17" s="4" t="inlineStr">
        <is>
          <t>4 years</t>
        </is>
      </c>
    </row>
    <row r="18">
      <c r="A18" s="4" t="inlineStr">
        <is>
          <t>Expiration period</t>
        </is>
      </c>
      <c r="F18" s="4" t="inlineStr">
        <is>
          <t>10 years</t>
        </is>
      </c>
    </row>
    <row r="19">
      <c r="A19" s="4" t="inlineStr">
        <is>
          <t>Minimum | Employee Stock Option</t>
        </is>
      </c>
    </row>
    <row r="20">
      <c r="A20" s="3" t="inlineStr">
        <is>
          <t>Share Based Compensation Arrangement By Share Based Payment Award [Line Items]</t>
        </is>
      </c>
    </row>
    <row r="21">
      <c r="A21" s="4" t="inlineStr">
        <is>
          <t>Options vesting period</t>
        </is>
      </c>
      <c r="F21" s="4" t="inlineStr">
        <is>
          <t>3 years</t>
        </is>
      </c>
    </row>
    <row r="22">
      <c r="A22" s="4" t="inlineStr">
        <is>
          <t>Expiration period</t>
        </is>
      </c>
      <c r="F22" s="4" t="inlineStr">
        <is>
          <t>7 years</t>
        </is>
      </c>
    </row>
    <row r="23">
      <c r="A23" s="4" t="inlineStr">
        <is>
          <t>2018 Equity Incentive Plan</t>
        </is>
      </c>
    </row>
    <row r="24">
      <c r="A24" s="3" t="inlineStr">
        <is>
          <t>Share Based Compensation Arrangement By Share Based Payment Award [Line Items]</t>
        </is>
      </c>
    </row>
    <row r="25">
      <c r="A25" s="4" t="inlineStr">
        <is>
          <t>Newly reserved shares of common stock</t>
        </is>
      </c>
      <c r="D25" s="5" t="n">
        <v>5000000</v>
      </c>
    </row>
    <row r="26">
      <c r="A26" s="4" t="inlineStr">
        <is>
          <t>Shares remaining available for future purchases</t>
        </is>
      </c>
      <c r="D26" s="5" t="n">
        <v>140250</v>
      </c>
    </row>
    <row r="27">
      <c r="A27" s="4" t="inlineStr">
        <is>
          <t>Outstanding stock awards granted</t>
        </is>
      </c>
      <c r="D27" s="5" t="n">
        <v>7477619</v>
      </c>
    </row>
    <row r="28">
      <c r="A28" s="4" t="inlineStr">
        <is>
          <t>2018 Equity Incentive Plan | Maximum</t>
        </is>
      </c>
    </row>
    <row r="29">
      <c r="A29" s="3" t="inlineStr">
        <is>
          <t>Share Based Compensation Arrangement By Share Based Payment Award [Line Items]</t>
        </is>
      </c>
    </row>
    <row r="30">
      <c r="A30" s="4" t="inlineStr">
        <is>
          <t>Shares remaining available for future purchases</t>
        </is>
      </c>
      <c r="D30" s="5" t="n">
        <v>12617869</v>
      </c>
    </row>
    <row r="31">
      <c r="A31" s="4" t="inlineStr">
        <is>
          <t>Amended 2018 Equity Incentive Plan</t>
        </is>
      </c>
    </row>
    <row r="32">
      <c r="A32" s="3" t="inlineStr">
        <is>
          <t>Share Based Compensation Arrangement By Share Based Payment Award [Line Items]</t>
        </is>
      </c>
    </row>
    <row r="33">
      <c r="A33" s="4" t="inlineStr">
        <is>
          <t>Newly reserved shares of common stock</t>
        </is>
      </c>
      <c r="B33" s="5" t="n">
        <v>7600000</v>
      </c>
      <c r="C33" s="5" t="n">
        <v>2300000</v>
      </c>
    </row>
    <row r="34">
      <c r="A34" s="4" t="inlineStr">
        <is>
          <t>Shares remaining available for future purchases</t>
        </is>
      </c>
      <c r="C34" s="5" t="n">
        <v>22517869</v>
      </c>
    </row>
    <row r="35">
      <c r="A35" s="4" t="inlineStr">
        <is>
          <t>Time Based Vesting Schedule</t>
        </is>
      </c>
    </row>
    <row r="36">
      <c r="A36" s="3" t="inlineStr">
        <is>
          <t>Share Based Compensation Arrangement By Share Based Payment Award [Line Items]</t>
        </is>
      </c>
    </row>
    <row r="37">
      <c r="A37" s="4" t="inlineStr">
        <is>
          <t>Total unrecognized compensation cost related to non-vested equity awards</t>
        </is>
      </c>
      <c r="F37" s="12" t="n">
        <v>19.2</v>
      </c>
    </row>
    <row r="38">
      <c r="A38" s="4" t="inlineStr">
        <is>
          <t>Total unrecognized compensation cost, weighted-average vesting period</t>
        </is>
      </c>
      <c r="F38" s="4" t="inlineStr">
        <is>
          <t>2 years</t>
        </is>
      </c>
    </row>
    <row r="39">
      <c r="A39" s="4" t="inlineStr">
        <is>
          <t>Performance Based Vesting Schedule</t>
        </is>
      </c>
    </row>
    <row r="40">
      <c r="A40" s="3" t="inlineStr">
        <is>
          <t>Share Based Compensation Arrangement By Share Based Payment Award [Line Items]</t>
        </is>
      </c>
    </row>
    <row r="41">
      <c r="A41" s="4" t="inlineStr">
        <is>
          <t>Total unrecognized compensation cost related to non-vested equity awards</t>
        </is>
      </c>
      <c r="F41" s="12" t="n">
        <v>0.9</v>
      </c>
    </row>
    <row r="42">
      <c r="A42" s="4" t="inlineStr">
        <is>
          <t>2014 Employee Stock Purchase Plan</t>
        </is>
      </c>
    </row>
    <row r="43">
      <c r="A43" s="3" t="inlineStr">
        <is>
          <t>Share Based Compensation Arrangement By Share Based Payment Award [Line Items]</t>
        </is>
      </c>
    </row>
    <row r="44">
      <c r="A44" s="4" t="inlineStr">
        <is>
          <t>Shares issued to employees</t>
        </is>
      </c>
      <c r="F44" s="5" t="n">
        <v>195334</v>
      </c>
    </row>
    <row r="45">
      <c r="A45" s="4" t="inlineStr">
        <is>
          <t>Shares remaining available for future purchases</t>
        </is>
      </c>
      <c r="F45" s="5" t="n">
        <v>255583</v>
      </c>
    </row>
    <row r="46">
      <c r="A46" s="4" t="inlineStr">
        <is>
          <t>2014 Employee Stock Purchase Plan | The commencement of the offer period (generally, the sixteenth day in February or August)</t>
        </is>
      </c>
    </row>
    <row r="47">
      <c r="A47" s="3" t="inlineStr">
        <is>
          <t>Share Based Compensation Arrangement By Share Based Payment Award [Line Items]</t>
        </is>
      </c>
    </row>
    <row r="48">
      <c r="A48" s="4" t="inlineStr">
        <is>
          <t>Purchase price per share as percentage of fair market value of common stock</t>
        </is>
      </c>
      <c r="E48" s="4" t="inlineStr">
        <is>
          <t>85.00%</t>
        </is>
      </c>
    </row>
    <row r="49">
      <c r="A49" s="4" t="inlineStr">
        <is>
          <t>2014 Employee Stock Purchase Plan | The exercise date, which is the last day of a purchase period (generally, the fifteenth day in February or August)</t>
        </is>
      </c>
    </row>
    <row r="50">
      <c r="A50" s="3" t="inlineStr">
        <is>
          <t>Share Based Compensation Arrangement By Share Based Payment Award [Line Items]</t>
        </is>
      </c>
    </row>
    <row r="51">
      <c r="A51" s="4" t="inlineStr">
        <is>
          <t>Purchase price per share as percentage of fair market value of common stock</t>
        </is>
      </c>
      <c r="E51" s="4" t="inlineStr">
        <is>
          <t>8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Equity Plans and Stock-Based Compensation - Option Activity under Stock-Based Compensation Plans (Detail) $ / shares in Units, shares in Thousands, $ in Thousands</t>
        </is>
      </c>
      <c r="B1" s="2" t="inlineStr">
        <is>
          <t>9 Months Ended</t>
        </is>
      </c>
    </row>
    <row r="2">
      <c r="B2" s="2" t="inlineStr">
        <is>
          <t>Sep. 30, 2020USD ($)$ / sharesshares</t>
        </is>
      </c>
    </row>
    <row r="3">
      <c r="A3" s="3" t="inlineStr">
        <is>
          <t>Shares Underlying Outstanding Options</t>
        </is>
      </c>
    </row>
    <row r="4">
      <c r="A4" s="4" t="inlineStr">
        <is>
          <t>Beginning balance | shares</t>
        </is>
      </c>
      <c r="B4" s="5" t="n">
        <v>8006</v>
      </c>
    </row>
    <row r="5">
      <c r="A5" s="4" t="inlineStr">
        <is>
          <t>Options granted | shares</t>
        </is>
      </c>
      <c r="B5" s="5" t="n">
        <v>1860</v>
      </c>
    </row>
    <row r="6">
      <c r="A6" s="4" t="inlineStr">
        <is>
          <t>Options exercised | shares</t>
        </is>
      </c>
      <c r="B6" s="5" t="n">
        <v>-55</v>
      </c>
    </row>
    <row r="7">
      <c r="A7" s="4" t="inlineStr">
        <is>
          <t>Ending balance | shares</t>
        </is>
      </c>
      <c r="B7" s="5" t="n">
        <v>9170</v>
      </c>
    </row>
    <row r="8">
      <c r="A8" s="4" t="inlineStr">
        <is>
          <t>Vested and expected to vest at September 30, 2020 | shares</t>
        </is>
      </c>
      <c r="B8" s="5" t="n">
        <v>8938</v>
      </c>
    </row>
    <row r="9">
      <c r="A9" s="4" t="inlineStr">
        <is>
          <t>Exercisable at September 30, 2020 | shares</t>
        </is>
      </c>
      <c r="B9" s="5" t="n">
        <v>5870</v>
      </c>
    </row>
    <row r="10">
      <c r="A10" s="3" t="inlineStr">
        <is>
          <t>Weighted-Average Exercise Price Per Share</t>
        </is>
      </c>
    </row>
    <row r="11">
      <c r="A11" s="4" t="inlineStr">
        <is>
          <t>Beginning balance | $ / shares</t>
        </is>
      </c>
      <c r="B11" s="8" t="n">
        <v>13.86</v>
      </c>
    </row>
    <row r="12">
      <c r="A12" s="4" t="inlineStr">
        <is>
          <t>Options granted | $ / shares</t>
        </is>
      </c>
      <c r="B12" s="11" t="n">
        <v>5.83</v>
      </c>
    </row>
    <row r="13">
      <c r="A13" s="4" t="inlineStr">
        <is>
          <t>Options exercised | $ / shares</t>
        </is>
      </c>
      <c r="B13" s="11" t="n">
        <v>4.32</v>
      </c>
    </row>
    <row r="14">
      <c r="A14" s="4" t="inlineStr">
        <is>
          <t>Ending balance | $ / shares</t>
        </is>
      </c>
      <c r="B14" s="11" t="n">
        <v>12.27</v>
      </c>
    </row>
    <row r="15">
      <c r="A15" s="4" t="inlineStr">
        <is>
          <t>Vested and expected to vest at September 30, 2020 | $ / shares</t>
        </is>
      </c>
      <c r="B15" s="11" t="n">
        <v>12.43</v>
      </c>
    </row>
    <row r="16">
      <c r="A16" s="4" t="inlineStr">
        <is>
          <t>Exercisable at September 30, 2020 | $ / shares</t>
        </is>
      </c>
      <c r="B16" s="8" t="n">
        <v>15.23</v>
      </c>
    </row>
    <row r="17">
      <c r="A17" s="3" t="inlineStr">
        <is>
          <t>Weighted-Average Remaining Contractual Term (years)</t>
        </is>
      </c>
    </row>
    <row r="18">
      <c r="A18" s="4" t="inlineStr">
        <is>
          <t>Balance at September 30, 2020</t>
        </is>
      </c>
      <c r="B18" s="4" t="inlineStr">
        <is>
          <t>4 years 3 months 7 days</t>
        </is>
      </c>
    </row>
    <row r="19">
      <c r="A19" s="4" t="inlineStr">
        <is>
          <t>Vested and expected to vest at September 30, 2020</t>
        </is>
      </c>
      <c r="B19" s="4" t="inlineStr">
        <is>
          <t>4 years 2 months 12 days</t>
        </is>
      </c>
    </row>
    <row r="20">
      <c r="A20" s="4" t="inlineStr">
        <is>
          <t>Exercisable at September 30, 2020</t>
        </is>
      </c>
      <c r="B20" s="4" t="inlineStr">
        <is>
          <t>3 years 2 months 23 days</t>
        </is>
      </c>
    </row>
    <row r="21">
      <c r="A21" s="3" t="inlineStr">
        <is>
          <t>Aggregate Intrinsic Value</t>
        </is>
      </c>
    </row>
    <row r="22">
      <c r="A22" s="4" t="inlineStr">
        <is>
          <t>Balance at September 30, 2020 | $</t>
        </is>
      </c>
      <c r="B22" s="6" t="n">
        <v>490</v>
      </c>
    </row>
    <row r="23">
      <c r="A23" s="4" t="inlineStr">
        <is>
          <t>Vested and expected to vest at September 30, 2020 | $</t>
        </is>
      </c>
      <c r="B23" s="5" t="n">
        <v>483</v>
      </c>
    </row>
    <row r="24">
      <c r="A24" s="4" t="inlineStr">
        <is>
          <t>Exercisable at September 30, 2020 | $</t>
        </is>
      </c>
      <c r="B24" s="6" t="n">
        <v>412</v>
      </c>
    </row>
    <row r="25">
      <c r="A25" s="4" t="inlineStr">
        <is>
          <t>Unvested</t>
        </is>
      </c>
    </row>
    <row r="26">
      <c r="A26" s="3" t="inlineStr">
        <is>
          <t>Shares Underlying Outstanding Options</t>
        </is>
      </c>
    </row>
    <row r="27">
      <c r="A27" s="4" t="inlineStr">
        <is>
          <t>Options cancelled | shares</t>
        </is>
      </c>
      <c r="B27" s="5" t="n">
        <v>-263</v>
      </c>
    </row>
    <row r="28">
      <c r="A28" s="3" t="inlineStr">
        <is>
          <t>Weighted-Average Exercise Price Per Share</t>
        </is>
      </c>
    </row>
    <row r="29">
      <c r="A29" s="4" t="inlineStr">
        <is>
          <t>Options cancelled | $ / shares</t>
        </is>
      </c>
      <c r="B29" s="8" t="n">
        <v>7.63</v>
      </c>
    </row>
    <row r="30">
      <c r="A30" s="4" t="inlineStr">
        <is>
          <t>Vested</t>
        </is>
      </c>
    </row>
    <row r="31">
      <c r="A31" s="3" t="inlineStr">
        <is>
          <t>Shares Underlying Outstanding Options</t>
        </is>
      </c>
    </row>
    <row r="32">
      <c r="A32" s="4" t="inlineStr">
        <is>
          <t>Options cancelled | shares</t>
        </is>
      </c>
      <c r="B32" s="5" t="n">
        <v>-378</v>
      </c>
    </row>
    <row r="33">
      <c r="A33" s="3" t="inlineStr">
        <is>
          <t>Weighted-Average Exercise Price Per Share</t>
        </is>
      </c>
    </row>
    <row r="34">
      <c r="A34" s="4" t="inlineStr">
        <is>
          <t>Options cancelled | $ / shares</t>
        </is>
      </c>
      <c r="B34" s="8" t="n">
        <v>18.6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 Summary of Restricted Stock Units Activity (Detail) - Restricted Stock Units (RSUs) shares in Thousands</t>
        </is>
      </c>
      <c r="B1" s="2" t="inlineStr">
        <is>
          <t>9 Months Ended</t>
        </is>
      </c>
    </row>
    <row r="2">
      <c r="B2" s="2" t="inlineStr">
        <is>
          <t>Sep. 30, 2020$ / sharesshares</t>
        </is>
      </c>
    </row>
    <row r="3">
      <c r="A3" s="3" t="inlineStr">
        <is>
          <t>Number of Shares</t>
        </is>
      </c>
    </row>
    <row r="4">
      <c r="A4" s="4" t="inlineStr">
        <is>
          <t>Non-vested, Beginning Balance | shares</t>
        </is>
      </c>
      <c r="B4" s="5" t="n">
        <v>1784</v>
      </c>
    </row>
    <row r="5">
      <c r="A5" s="4" t="inlineStr">
        <is>
          <t>Granted | shares</t>
        </is>
      </c>
      <c r="B5" s="5" t="n">
        <v>1335</v>
      </c>
    </row>
    <row r="6">
      <c r="A6" s="4" t="inlineStr">
        <is>
          <t>Vested | shares</t>
        </is>
      </c>
      <c r="B6" s="5" t="n">
        <v>-1139</v>
      </c>
    </row>
    <row r="7">
      <c r="A7" s="4" t="inlineStr">
        <is>
          <t>Forfeited | shares</t>
        </is>
      </c>
      <c r="B7" s="5" t="n">
        <v>-166</v>
      </c>
    </row>
    <row r="8">
      <c r="A8" s="4" t="inlineStr">
        <is>
          <t>Non-vested, Ending Balance | shares</t>
        </is>
      </c>
      <c r="B8" s="5" t="n">
        <v>1814</v>
      </c>
    </row>
    <row r="9">
      <c r="A9" s="3" t="inlineStr">
        <is>
          <t>Weighted-Average Grant-Date Fair Value Per Share</t>
        </is>
      </c>
    </row>
    <row r="10">
      <c r="A10" s="4" t="inlineStr">
        <is>
          <t>Non-vested, Beginning Balance | $ / shares</t>
        </is>
      </c>
      <c r="B10" s="8" t="n">
        <v>9.16</v>
      </c>
    </row>
    <row r="11">
      <c r="A11" s="4" t="inlineStr">
        <is>
          <t>Granted | $ / shares</t>
        </is>
      </c>
      <c r="B11" s="11" t="n">
        <v>5.33</v>
      </c>
    </row>
    <row r="12">
      <c r="A12" s="4" t="inlineStr">
        <is>
          <t>Vested | $ / shares</t>
        </is>
      </c>
      <c r="B12" s="11" t="n">
        <v>8.18</v>
      </c>
    </row>
    <row r="13">
      <c r="A13" s="4" t="inlineStr">
        <is>
          <t>Forfeited | $ / shares</t>
        </is>
      </c>
      <c r="B13" s="11" t="n">
        <v>7.72</v>
      </c>
    </row>
    <row r="14">
      <c r="A14" s="4" t="inlineStr">
        <is>
          <t>Non-vested, Ending Balance | $ / shares</t>
        </is>
      </c>
      <c r="B14" s="8" t="n">
        <v>7.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6" customWidth="1" min="5" max="5"/>
    <col width="52" customWidth="1" min="6" max="6"/>
    <col width="27" customWidth="1" min="7" max="7"/>
    <col width="63" customWidth="1" min="8" max="8"/>
    <col width="46" customWidth="1" min="9" max="9"/>
    <col width="20" customWidth="1" min="10" max="10"/>
  </cols>
  <sheetData>
    <row r="1">
      <c r="A1" s="1" t="inlineStr">
        <is>
          <t>Condensed Consolidated Statements of Stockholders' Equity - USD ($) $ in Thousands</t>
        </is>
      </c>
      <c r="B1" s="2" t="inlineStr">
        <is>
          <t>Total</t>
        </is>
      </c>
      <c r="C1" s="2" t="inlineStr">
        <is>
          <t>Series B Convertible Preferred Stock</t>
        </is>
      </c>
      <c r="D1" s="2" t="inlineStr">
        <is>
          <t>Common Stock</t>
        </is>
      </c>
      <c r="E1" s="2" t="inlineStr">
        <is>
          <t>Preferred Stock</t>
        </is>
      </c>
      <c r="F1" s="2" t="inlineStr">
        <is>
          <t>Preferred StockSeries B Convertible Preferred Stock</t>
        </is>
      </c>
      <c r="G1" s="2" t="inlineStr">
        <is>
          <t>Additional Paid-in Capital</t>
        </is>
      </c>
      <c r="H1" s="2" t="inlineStr">
        <is>
          <t>Additional Paid-in CapitalSeries B Convertible Preferred Stock</t>
        </is>
      </c>
      <c r="I1" s="2" t="inlineStr">
        <is>
          <t>Accumulated Other Comprehensive (Loss) Income</t>
        </is>
      </c>
      <c r="J1" s="2" t="inlineStr">
        <is>
          <t>Accumulated Deficit</t>
        </is>
      </c>
    </row>
    <row r="2">
      <c r="A2" s="4" t="inlineStr">
        <is>
          <t>Beginning Balances at Dec. 31, 2018</t>
        </is>
      </c>
      <c r="B2" s="6" t="n">
        <v>63065</v>
      </c>
      <c r="D2" s="6" t="n">
        <v>63</v>
      </c>
      <c r="G2" s="6" t="n">
        <v>1131241</v>
      </c>
      <c r="I2" s="6" t="n">
        <v>-2015</v>
      </c>
      <c r="J2" s="6" t="n">
        <v>-1066224</v>
      </c>
    </row>
    <row r="3">
      <c r="A3" s="4" t="inlineStr">
        <is>
          <t>Beginning Balances (in shares) at Dec. 31, 2018</t>
        </is>
      </c>
      <c r="D3" s="5" t="n">
        <v>62862000</v>
      </c>
    </row>
    <row r="4">
      <c r="A4" s="4" t="inlineStr">
        <is>
          <t>Issuance of common stock upon exercise of stock options and restricted stock awards, net</t>
        </is>
      </c>
      <c r="B4" s="5" t="n">
        <v>2</v>
      </c>
      <c r="D4" s="6" t="n">
        <v>1</v>
      </c>
      <c r="G4" s="5" t="n">
        <v>1</v>
      </c>
    </row>
    <row r="5">
      <c r="A5" s="4" t="inlineStr">
        <is>
          <t>Issuance of common upon exercise of stock options and restricted stock awards, net (in shares)</t>
        </is>
      </c>
      <c r="D5" s="5" t="n">
        <v>969000</v>
      </c>
    </row>
    <row r="6">
      <c r="A6" s="4" t="inlineStr">
        <is>
          <t>Issuance of common stock under Employee Stock Purchase Plan</t>
        </is>
      </c>
      <c r="B6" s="5" t="n">
        <v>565</v>
      </c>
      <c r="G6" s="5" t="n">
        <v>565</v>
      </c>
    </row>
    <row r="7">
      <c r="A7" s="4" t="inlineStr">
        <is>
          <t>Issuance of common stock under Employee Stock Purchase Plan (in shares)</t>
        </is>
      </c>
      <c r="D7" s="5" t="n">
        <v>122000</v>
      </c>
    </row>
    <row r="8">
      <c r="A8" s="4" t="inlineStr">
        <is>
          <t>Issuance of common stock, net of issuance costs, in conjunction with an At Market Sales Agreement</t>
        </is>
      </c>
      <c r="B8" s="5" t="n">
        <v>60113</v>
      </c>
      <c r="C8" s="6" t="n">
        <v>12061</v>
      </c>
      <c r="D8" s="6" t="n">
        <v>20</v>
      </c>
      <c r="G8" s="5" t="n">
        <v>60093</v>
      </c>
      <c r="H8" s="6" t="n">
        <v>12061</v>
      </c>
    </row>
    <row r="9">
      <c r="A9" s="4" t="inlineStr">
        <is>
          <t>Issuance of common stock, net of issuance costs, in conjunction with an At Market Sales Agreement (in shares)</t>
        </is>
      </c>
      <c r="D9" s="5" t="n">
        <v>19912000</v>
      </c>
      <c r="F9" s="5" t="n">
        <v>5000</v>
      </c>
    </row>
    <row r="10">
      <c r="A10" s="4" t="inlineStr">
        <is>
          <t>Stock compensation expense</t>
        </is>
      </c>
      <c r="B10" s="5" t="n">
        <v>20267</v>
      </c>
      <c r="G10" s="5" t="n">
        <v>20267</v>
      </c>
    </row>
    <row r="11">
      <c r="A11" s="4" t="inlineStr">
        <is>
          <t>Total other comprehensive income (Loss)</t>
        </is>
      </c>
      <c r="B11" s="5" t="n">
        <v>-1073</v>
      </c>
      <c r="I11" s="5" t="n">
        <v>-1073</v>
      </c>
    </row>
    <row r="12">
      <c r="A12" s="4" t="inlineStr">
        <is>
          <t>Net income (loss)</t>
        </is>
      </c>
      <c r="B12" s="5" t="n">
        <v>-115844</v>
      </c>
      <c r="J12" s="5" t="n">
        <v>-115844</v>
      </c>
    </row>
    <row r="13">
      <c r="A13" s="4" t="inlineStr">
        <is>
          <t>Ending Balances at Sep. 30, 2019</t>
        </is>
      </c>
      <c r="B13" s="5" t="n">
        <v>39156</v>
      </c>
      <c r="D13" s="6" t="n">
        <v>84</v>
      </c>
      <c r="G13" s="5" t="n">
        <v>1224228</v>
      </c>
      <c r="I13" s="5" t="n">
        <v>-3088</v>
      </c>
      <c r="J13" s="5" t="n">
        <v>-1182068</v>
      </c>
    </row>
    <row r="14">
      <c r="A14" s="4" t="inlineStr">
        <is>
          <t>Ending Balances (in shares) at Sep. 30, 2019</t>
        </is>
      </c>
      <c r="D14" s="5" t="n">
        <v>83865000</v>
      </c>
      <c r="E14" s="5" t="n">
        <v>5000</v>
      </c>
    </row>
    <row r="15">
      <c r="A15" s="4" t="inlineStr">
        <is>
          <t>Beginning Balances at Jun. 30, 2019</t>
        </is>
      </c>
      <c r="B15" s="5" t="n">
        <v>10588</v>
      </c>
      <c r="D15" s="6" t="n">
        <v>65</v>
      </c>
      <c r="G15" s="5" t="n">
        <v>1161115</v>
      </c>
      <c r="I15" s="5" t="n">
        <v>-1983</v>
      </c>
      <c r="J15" s="5" t="n">
        <v>-1148609</v>
      </c>
    </row>
    <row r="16">
      <c r="A16" s="4" t="inlineStr">
        <is>
          <t>Beginning Balances (in shares) at Jun. 30, 2019</t>
        </is>
      </c>
      <c r="D16" s="5" t="n">
        <v>65155000</v>
      </c>
    </row>
    <row r="17">
      <c r="A17" s="4" t="inlineStr">
        <is>
          <t>Issuance of common upon exercise of stock options and restricted stock awards, net (in shares)</t>
        </is>
      </c>
      <c r="D17" s="5" t="n">
        <v>138000</v>
      </c>
    </row>
    <row r="18">
      <c r="A18" s="4" t="inlineStr">
        <is>
          <t>Issuance of common stock under Employee Stock Purchase Plan</t>
        </is>
      </c>
      <c r="B18" s="5" t="n">
        <v>158</v>
      </c>
      <c r="G18" s="5" t="n">
        <v>158</v>
      </c>
    </row>
    <row r="19">
      <c r="A19" s="4" t="inlineStr">
        <is>
          <t>Issuance of common stock under Employee Stock Purchase Plan (in shares)</t>
        </is>
      </c>
      <c r="D19" s="5" t="n">
        <v>47000</v>
      </c>
    </row>
    <row r="20">
      <c r="A20" s="4" t="inlineStr">
        <is>
          <t>Issuance of common stock, net of issuance costs, in conjunction with an At Market Sales Agreement</t>
        </is>
      </c>
      <c r="B20" s="5" t="n">
        <v>46165</v>
      </c>
      <c r="C20" s="6" t="n">
        <v>12061</v>
      </c>
      <c r="D20" s="6" t="n">
        <v>19</v>
      </c>
      <c r="G20" s="5" t="n">
        <v>46146</v>
      </c>
      <c r="H20" s="6" t="n">
        <v>12061</v>
      </c>
    </row>
    <row r="21">
      <c r="A21" s="4" t="inlineStr">
        <is>
          <t>Issuance of common stock, net of issuance costs, in conjunction with an At Market Sales Agreement (in shares)</t>
        </is>
      </c>
      <c r="D21" s="5" t="n">
        <v>18525000</v>
      </c>
      <c r="F21" s="5" t="n">
        <v>5000</v>
      </c>
    </row>
    <row r="22">
      <c r="A22" s="4" t="inlineStr">
        <is>
          <t>Stock compensation expense</t>
        </is>
      </c>
      <c r="B22" s="5" t="n">
        <v>4748</v>
      </c>
      <c r="G22" s="5" t="n">
        <v>4748</v>
      </c>
    </row>
    <row r="23">
      <c r="A23" s="4" t="inlineStr">
        <is>
          <t>Total other comprehensive income (Loss)</t>
        </is>
      </c>
      <c r="B23" s="5" t="n">
        <v>-1105</v>
      </c>
      <c r="I23" s="5" t="n">
        <v>-1105</v>
      </c>
    </row>
    <row r="24">
      <c r="A24" s="4" t="inlineStr">
        <is>
          <t>Net income (loss)</t>
        </is>
      </c>
      <c r="B24" s="5" t="n">
        <v>-33459</v>
      </c>
      <c r="J24" s="5" t="n">
        <v>-33459</v>
      </c>
    </row>
    <row r="25">
      <c r="A25" s="4" t="inlineStr">
        <is>
          <t>Ending Balances at Sep. 30, 2019</t>
        </is>
      </c>
      <c r="B25" s="5" t="n">
        <v>39156</v>
      </c>
      <c r="D25" s="6" t="n">
        <v>84</v>
      </c>
      <c r="G25" s="5" t="n">
        <v>1224228</v>
      </c>
      <c r="I25" s="5" t="n">
        <v>-3088</v>
      </c>
      <c r="J25" s="5" t="n">
        <v>-1182068</v>
      </c>
    </row>
    <row r="26">
      <c r="A26" s="4" t="inlineStr">
        <is>
          <t>Ending Balances (in shares) at Sep. 30, 2019</t>
        </is>
      </c>
      <c r="D26" s="5" t="n">
        <v>83865000</v>
      </c>
      <c r="E26" s="5" t="n">
        <v>5000</v>
      </c>
    </row>
    <row r="27">
      <c r="A27" s="4" t="inlineStr">
        <is>
          <t>Beginning Balances at Dec. 31, 2019</t>
        </is>
      </c>
      <c r="B27" s="5" t="n">
        <v>8290</v>
      </c>
      <c r="D27" s="6" t="n">
        <v>84</v>
      </c>
      <c r="G27" s="5" t="n">
        <v>1229417</v>
      </c>
      <c r="I27" s="5" t="n">
        <v>-2387</v>
      </c>
      <c r="J27" s="5" t="n">
        <v>-1218824</v>
      </c>
    </row>
    <row r="28">
      <c r="A28" s="4" t="inlineStr">
        <is>
          <t>Beginning Balances (in shares) at Dec. 31, 2019</t>
        </is>
      </c>
      <c r="D28" s="5" t="n">
        <v>83871000</v>
      </c>
      <c r="E28" s="5" t="n">
        <v>5000</v>
      </c>
    </row>
    <row r="29">
      <c r="A29" s="4" t="inlineStr">
        <is>
          <t>Conversion of preferred stock</t>
        </is>
      </c>
      <c r="B29" s="5" t="n">
        <v>1</v>
      </c>
      <c r="D29" s="6" t="n">
        <v>1</v>
      </c>
    </row>
    <row r="30">
      <c r="A30" s="4" t="inlineStr">
        <is>
          <t>Stock Issued During Period, Shares, Conversion of Convertible Securities</t>
        </is>
      </c>
      <c r="D30" s="5" t="n">
        <v>700000</v>
      </c>
    </row>
    <row r="31">
      <c r="A31" s="4" t="inlineStr">
        <is>
          <t>Stock Redeemed During Period, Shares, Conversion of Convertible Securities (in shares)</t>
        </is>
      </c>
      <c r="E31" s="5" t="n">
        <v>-1000</v>
      </c>
    </row>
    <row r="32">
      <c r="A32" s="4" t="inlineStr">
        <is>
          <t>Issuance of common stock upon exercise of stock options and restricted stock awards, net</t>
        </is>
      </c>
      <c r="B32" s="5" t="n">
        <v>224</v>
      </c>
      <c r="D32" s="6" t="n">
        <v>1</v>
      </c>
      <c r="G32" s="5" t="n">
        <v>223</v>
      </c>
    </row>
    <row r="33">
      <c r="A33" s="4" t="inlineStr">
        <is>
          <t>Issuance of common upon exercise of stock options and restricted stock awards, net (in shares)</t>
        </is>
      </c>
      <c r="D33" s="5" t="n">
        <v>1192000</v>
      </c>
    </row>
    <row r="34">
      <c r="A34" s="4" t="inlineStr">
        <is>
          <t>Issuance of common stock under Employee Stock Purchase Plan</t>
        </is>
      </c>
      <c r="B34" s="5" t="n">
        <v>672</v>
      </c>
      <c r="G34" s="5" t="n">
        <v>672</v>
      </c>
    </row>
    <row r="35">
      <c r="A35" s="4" t="inlineStr">
        <is>
          <t>Issuance of common stock under Employee Stock Purchase Plan (in shares)</t>
        </is>
      </c>
      <c r="D35" s="5" t="n">
        <v>195000</v>
      </c>
    </row>
    <row r="36">
      <c r="A36" s="4" t="inlineStr">
        <is>
          <t>Issuance of common stock, net of issuance costs, in conjunction with an At Market Sales Agreement</t>
        </is>
      </c>
      <c r="B36" s="5" t="n">
        <v>108537</v>
      </c>
      <c r="D36" s="6" t="n">
        <v>24</v>
      </c>
      <c r="G36" s="5" t="n">
        <v>108513</v>
      </c>
    </row>
    <row r="37">
      <c r="A37" s="4" t="inlineStr">
        <is>
          <t>Issuance of common stock, net of issuance costs, in conjunction with an At Market Sales Agreement (in shares)</t>
        </is>
      </c>
      <c r="D37" s="5" t="n">
        <v>24215000</v>
      </c>
    </row>
    <row r="38">
      <c r="A38" s="4" t="inlineStr">
        <is>
          <t>Stock compensation expense</t>
        </is>
      </c>
      <c r="B38" s="5" t="n">
        <v>9968</v>
      </c>
      <c r="G38" s="5" t="n">
        <v>9968</v>
      </c>
    </row>
    <row r="39">
      <c r="A39" s="4" t="inlineStr">
        <is>
          <t>Total other comprehensive income (Loss)</t>
        </is>
      </c>
      <c r="B39" s="5" t="n">
        <v>1365</v>
      </c>
      <c r="I39" s="5" t="n">
        <v>1365</v>
      </c>
    </row>
    <row r="40">
      <c r="A40" s="4" t="inlineStr">
        <is>
          <t>Net income (loss)</t>
        </is>
      </c>
      <c r="B40" s="5" t="n">
        <v>-59773</v>
      </c>
      <c r="J40" s="5" t="n">
        <v>-59773</v>
      </c>
    </row>
    <row r="41">
      <c r="A41" s="4" t="inlineStr">
        <is>
          <t>Ending Balances at Sep. 30, 2020</t>
        </is>
      </c>
      <c r="B41" s="5" t="n">
        <v>69284</v>
      </c>
      <c r="D41" s="6" t="n">
        <v>110</v>
      </c>
      <c r="G41" s="5" t="n">
        <v>1348793</v>
      </c>
      <c r="I41" s="5" t="n">
        <v>-1022</v>
      </c>
      <c r="J41" s="5" t="n">
        <v>-1278597</v>
      </c>
    </row>
    <row r="42">
      <c r="A42" s="4" t="inlineStr">
        <is>
          <t>Ending Balances (in shares) at Sep. 30, 2020</t>
        </is>
      </c>
      <c r="D42" s="5" t="n">
        <v>110173000</v>
      </c>
      <c r="E42" s="5" t="n">
        <v>4000</v>
      </c>
    </row>
    <row r="43">
      <c r="A43" s="4" t="inlineStr">
        <is>
          <t>Beginning Balances at Jun. 30, 2020</t>
        </is>
      </c>
      <c r="B43" s="5" t="n">
        <v>58295</v>
      </c>
      <c r="D43" s="6" t="n">
        <v>109</v>
      </c>
      <c r="G43" s="5" t="n">
        <v>1343279</v>
      </c>
      <c r="I43" s="5" t="n">
        <v>-2095</v>
      </c>
      <c r="J43" s="5" t="n">
        <v>-1282998</v>
      </c>
    </row>
    <row r="44">
      <c r="A44" s="4" t="inlineStr">
        <is>
          <t>Beginning Balances (in shares) at Jun. 30, 2020</t>
        </is>
      </c>
      <c r="D44" s="5" t="n">
        <v>109503000</v>
      </c>
      <c r="E44" s="5" t="n">
        <v>4000</v>
      </c>
    </row>
    <row r="45">
      <c r="A45" s="4" t="inlineStr">
        <is>
          <t>Issuance of common stock upon exercise of stock options and restricted stock awards, net</t>
        </is>
      </c>
      <c r="B45" s="5" t="n">
        <v>213</v>
      </c>
      <c r="D45" s="6" t="n">
        <v>1</v>
      </c>
      <c r="G45" s="5" t="n">
        <v>212</v>
      </c>
    </row>
    <row r="46">
      <c r="A46" s="4" t="inlineStr">
        <is>
          <t>Issuance of common upon exercise of stock options and restricted stock awards, net (in shares)</t>
        </is>
      </c>
      <c r="D46" s="5" t="n">
        <v>457000</v>
      </c>
    </row>
    <row r="47">
      <c r="A47" s="4" t="inlineStr">
        <is>
          <t>Issuance of common stock under Employee Stock Purchase Plan</t>
        </is>
      </c>
      <c r="B47" s="5" t="n">
        <v>361</v>
      </c>
      <c r="G47" s="5" t="n">
        <v>361</v>
      </c>
    </row>
    <row r="48">
      <c r="A48" s="4" t="inlineStr">
        <is>
          <t>Issuance of common stock under Employee Stock Purchase Plan (in shares)</t>
        </is>
      </c>
      <c r="D48" s="5" t="n">
        <v>104000</v>
      </c>
    </row>
    <row r="49">
      <c r="A49" s="4" t="inlineStr">
        <is>
          <t>Issuance of common stock, net of issuance costs, in conjunction with an At Market Sales Agreement</t>
        </is>
      </c>
      <c r="B49" s="5" t="n">
        <v>839</v>
      </c>
      <c r="G49" s="5" t="n">
        <v>839</v>
      </c>
    </row>
    <row r="50">
      <c r="A50" s="4" t="inlineStr">
        <is>
          <t>Issuance of common stock, net of issuance costs, in conjunction with an At Market Sales Agreement (in shares)</t>
        </is>
      </c>
      <c r="D50" s="5" t="n">
        <v>109000</v>
      </c>
    </row>
    <row r="51">
      <c r="A51" s="4" t="inlineStr">
        <is>
          <t>Stock compensation expense</t>
        </is>
      </c>
      <c r="B51" s="5" t="n">
        <v>4102</v>
      </c>
      <c r="G51" s="5" t="n">
        <v>4102</v>
      </c>
    </row>
    <row r="52">
      <c r="A52" s="4" t="inlineStr">
        <is>
          <t>Total other comprehensive income (Loss)</t>
        </is>
      </c>
      <c r="B52" s="5" t="n">
        <v>1073</v>
      </c>
      <c r="I52" s="5" t="n">
        <v>1073</v>
      </c>
    </row>
    <row r="53">
      <c r="A53" s="4" t="inlineStr">
        <is>
          <t>Net income (loss)</t>
        </is>
      </c>
      <c r="B53" s="5" t="n">
        <v>4401</v>
      </c>
      <c r="J53" s="5" t="n">
        <v>4401</v>
      </c>
    </row>
    <row r="54">
      <c r="A54" s="4" t="inlineStr">
        <is>
          <t>Ending Balances at Sep. 30, 2020</t>
        </is>
      </c>
      <c r="B54" s="6" t="n">
        <v>69284</v>
      </c>
      <c r="D54" s="6" t="n">
        <v>110</v>
      </c>
      <c r="G54" s="6" t="n">
        <v>1348793</v>
      </c>
      <c r="I54" s="6" t="n">
        <v>-1022</v>
      </c>
      <c r="J54" s="6" t="n">
        <v>-1278597</v>
      </c>
    </row>
    <row r="55">
      <c r="A55" s="4" t="inlineStr">
        <is>
          <t>Ending Balances (in shares) at Sep. 30, 2020</t>
        </is>
      </c>
      <c r="D55" s="5" t="n">
        <v>110173000</v>
      </c>
      <c r="E55" s="5" t="n">
        <v>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 width="24" customWidth="1" min="5" max="5"/>
  </cols>
  <sheetData>
    <row r="1">
      <c r="A1" s="1" t="inlineStr">
        <is>
          <t>Equity Plans and Stock-Based Compensation - Fair Value-Based Measurements and Weighted-Average Assumptions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Share Based Compensation Arrangement By Share Based Payment Award [Line Items]</t>
        </is>
      </c>
    </row>
    <row r="5">
      <c r="A5" s="4" t="inlineStr">
        <is>
          <t>Weighted-average fair value per share</t>
        </is>
      </c>
      <c r="B5" s="8" t="n">
        <v>5.82</v>
      </c>
      <c r="C5" s="8" t="n">
        <v>2.74</v>
      </c>
      <c r="D5" s="8" t="n">
        <v>3.95</v>
      </c>
      <c r="E5" s="8" t="n">
        <v>4.61</v>
      </c>
    </row>
    <row r="6">
      <c r="A6" s="4" t="inlineStr">
        <is>
          <t>Risk-free interest rate</t>
        </is>
      </c>
      <c r="B6" s="4" t="inlineStr">
        <is>
          <t>0.30%</t>
        </is>
      </c>
      <c r="C6" s="4" t="inlineStr">
        <is>
          <t>1.60%</t>
        </is>
      </c>
      <c r="D6" s="4" t="inlineStr">
        <is>
          <t>1.10%</t>
        </is>
      </c>
      <c r="E6" s="4" t="inlineStr">
        <is>
          <t>2.20%</t>
        </is>
      </c>
    </row>
    <row r="7">
      <c r="A7" s="4" t="inlineStr">
        <is>
          <t>Expected life (in years)</t>
        </is>
      </c>
      <c r="B7" s="4" t="inlineStr">
        <is>
          <t>4 years 6 months</t>
        </is>
      </c>
      <c r="C7" s="4" t="inlineStr">
        <is>
          <t>4 years 6 months</t>
        </is>
      </c>
      <c r="D7" s="4" t="inlineStr">
        <is>
          <t>4 years 6 months</t>
        </is>
      </c>
      <c r="E7" s="4" t="inlineStr">
        <is>
          <t>4 years 6 months</t>
        </is>
      </c>
    </row>
    <row r="8">
      <c r="A8" s="4" t="inlineStr">
        <is>
          <t>Volatility</t>
        </is>
      </c>
      <c r="B8" s="4" t="inlineStr">
        <is>
          <t>1.00%</t>
        </is>
      </c>
      <c r="C8" s="4" t="inlineStr">
        <is>
          <t>0.90%</t>
        </is>
      </c>
      <c r="D8" s="4" t="inlineStr">
        <is>
          <t>0.90%</t>
        </is>
      </c>
      <c r="E8" s="4" t="inlineStr">
        <is>
          <t>0.90%</t>
        </is>
      </c>
    </row>
    <row r="9">
      <c r="A9" s="4" t="inlineStr">
        <is>
          <t>Employee Stock Purchase Plan</t>
        </is>
      </c>
    </row>
    <row r="10">
      <c r="A10" s="3" t="inlineStr">
        <is>
          <t>Share Based Compensation Arrangement By Share Based Payment Award [Line Items]</t>
        </is>
      </c>
    </row>
    <row r="11">
      <c r="A11" s="4" t="inlineStr">
        <is>
          <t>Weighted-average fair value per share</t>
        </is>
      </c>
      <c r="D11" s="8" t="n">
        <v>2.17</v>
      </c>
      <c r="E11" s="8" t="n">
        <v>2.72</v>
      </c>
    </row>
    <row r="12">
      <c r="A12" s="4" t="inlineStr">
        <is>
          <t>Risk-free interest rate</t>
        </is>
      </c>
      <c r="D12" s="4" t="inlineStr">
        <is>
          <t>1.50%</t>
        </is>
      </c>
      <c r="E12" s="4" t="inlineStr">
        <is>
          <t>1.90%</t>
        </is>
      </c>
    </row>
    <row r="13">
      <c r="A13" s="4" t="inlineStr">
        <is>
          <t>Expected life (in years)</t>
        </is>
      </c>
      <c r="D13" s="4" t="inlineStr">
        <is>
          <t>1 year 2 months 12 days</t>
        </is>
      </c>
      <c r="E13" s="4" t="inlineStr">
        <is>
          <t>1 year 3 months 18 days</t>
        </is>
      </c>
    </row>
    <row r="14">
      <c r="A14" s="4" t="inlineStr">
        <is>
          <t>Volatility</t>
        </is>
      </c>
      <c r="D14" s="4" t="inlineStr">
        <is>
          <t>0.60%</t>
        </is>
      </c>
      <c r="E14" s="4" t="inlineStr">
        <is>
          <t>0.7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Stock-Based Compensation -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erred Compensation Arrangement With Individual Share Based Payments [Line Items]</t>
        </is>
      </c>
    </row>
    <row r="4">
      <c r="A4" s="4" t="inlineStr">
        <is>
          <t>Stock-based compensation expense</t>
        </is>
      </c>
      <c r="B4" s="6" t="n">
        <v>4102</v>
      </c>
      <c r="C4" s="6" t="n">
        <v>4748</v>
      </c>
      <c r="D4" s="6" t="n">
        <v>9968</v>
      </c>
      <c r="E4" s="6" t="n">
        <v>20267</v>
      </c>
    </row>
    <row r="5">
      <c r="A5" s="4" t="inlineStr">
        <is>
          <t>Research and Development</t>
        </is>
      </c>
    </row>
    <row r="6">
      <c r="A6" s="3" t="inlineStr">
        <is>
          <t>Deferred Compensation Arrangement With Individual Share Based Payments [Line Items]</t>
        </is>
      </c>
    </row>
    <row r="7">
      <c r="A7" s="4" t="inlineStr">
        <is>
          <t>Stock-based compensation expense</t>
        </is>
      </c>
      <c r="B7" s="5" t="n">
        <v>778</v>
      </c>
      <c r="C7" s="5" t="n">
        <v>1661</v>
      </c>
      <c r="D7" s="5" t="n">
        <v>-21</v>
      </c>
      <c r="E7" s="5" t="n">
        <v>5817</v>
      </c>
    </row>
    <row r="8">
      <c r="A8" s="4" t="inlineStr">
        <is>
          <t>Selling, General and Administrative</t>
        </is>
      </c>
    </row>
    <row r="9">
      <c r="A9" s="3" t="inlineStr">
        <is>
          <t>Deferred Compensation Arrangement With Individual Share Based Payments [Line Items]</t>
        </is>
      </c>
    </row>
    <row r="10">
      <c r="A10" s="4" t="inlineStr">
        <is>
          <t>Stock-based compensation expense</t>
        </is>
      </c>
      <c r="B10" s="5" t="n">
        <v>2504</v>
      </c>
      <c r="C10" s="5" t="n">
        <v>2278</v>
      </c>
      <c r="D10" s="5" t="n">
        <v>7437</v>
      </c>
      <c r="E10" s="5" t="n">
        <v>7828</v>
      </c>
    </row>
    <row r="11">
      <c r="A11" s="4" t="inlineStr">
        <is>
          <t>Restructuring</t>
        </is>
      </c>
    </row>
    <row r="12">
      <c r="A12" s="3" t="inlineStr">
        <is>
          <t>Deferred Compensation Arrangement With Individual Share Based Payments [Line Items]</t>
        </is>
      </c>
    </row>
    <row r="13">
      <c r="A13" s="4" t="inlineStr">
        <is>
          <t>Stock-based compensation expense</t>
        </is>
      </c>
      <c r="E13" s="5" t="n">
        <v>4122</v>
      </c>
    </row>
    <row r="14">
      <c r="A14" s="4" t="inlineStr">
        <is>
          <t>Cost of Sales - Product</t>
        </is>
      </c>
    </row>
    <row r="15">
      <c r="A15" s="3" t="inlineStr">
        <is>
          <t>Deferred Compensation Arrangement With Individual Share Based Payments [Line Items]</t>
        </is>
      </c>
    </row>
    <row r="16">
      <c r="A16" s="4" t="inlineStr">
        <is>
          <t>Stock-based compensation expense</t>
        </is>
      </c>
      <c r="B16" s="5" t="n">
        <v>137</v>
      </c>
      <c r="C16" s="5" t="n">
        <v>189</v>
      </c>
      <c r="D16" s="5" t="n">
        <v>452</v>
      </c>
      <c r="E16" s="5" t="n">
        <v>819</v>
      </c>
    </row>
    <row r="17">
      <c r="A17" s="4" t="inlineStr">
        <is>
          <t>Inventory</t>
        </is>
      </c>
    </row>
    <row r="18">
      <c r="A18" s="3" t="inlineStr">
        <is>
          <t>Deferred Compensation Arrangement With Individual Share Based Payments [Line Items]</t>
        </is>
      </c>
    </row>
    <row r="19">
      <c r="A19" s="4" t="inlineStr">
        <is>
          <t>Stock-based compensation expense</t>
        </is>
      </c>
      <c r="B19" s="6" t="n">
        <v>683</v>
      </c>
      <c r="C19" s="6" t="n">
        <v>620</v>
      </c>
      <c r="D19" s="6" t="n">
        <v>2100</v>
      </c>
      <c r="E19" s="6" t="n">
        <v>16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Restructuring - Additional Information (Detail) $ in Thousands</t>
        </is>
      </c>
      <c r="B1" s="2" t="inlineStr">
        <is>
          <t>Dec. 31, 2019USD ($)</t>
        </is>
      </c>
      <c r="C1" s="2" t="inlineStr">
        <is>
          <t>May 23, 2019Position</t>
        </is>
      </c>
      <c r="D1" s="2" t="inlineStr">
        <is>
          <t>Sep. 30, 2019USD ($)</t>
        </is>
      </c>
      <c r="E1" s="2" t="inlineStr">
        <is>
          <t>Sep. 30, 2019USD ($)</t>
        </is>
      </c>
    </row>
    <row r="2">
      <c r="A2" s="3" t="inlineStr">
        <is>
          <t>Restructuring Cost And Reserve [Line Items]</t>
        </is>
      </c>
    </row>
    <row r="3">
      <c r="A3" s="4" t="inlineStr">
        <is>
          <t>Number of positions reduced in global workforce | Position</t>
        </is>
      </c>
      <c r="C3" s="5" t="n">
        <v>80</v>
      </c>
    </row>
    <row r="4">
      <c r="A4" s="4" t="inlineStr">
        <is>
          <t>Percentage of reduction in global workforce</t>
        </is>
      </c>
      <c r="C4" s="4" t="inlineStr">
        <is>
          <t>36.00%</t>
        </is>
      </c>
    </row>
    <row r="5">
      <c r="A5" s="4" t="inlineStr">
        <is>
          <t>Restructuring completion date</t>
        </is>
      </c>
      <c r="E5" s="4" t="inlineStr">
        <is>
          <t>Dec. 31,
		2019</t>
        </is>
      </c>
    </row>
    <row r="6">
      <c r="A6" s="4" t="inlineStr">
        <is>
          <t>Restructuring charges</t>
        </is>
      </c>
      <c r="D6" s="6" t="n">
        <v>3937</v>
      </c>
      <c r="E6" s="6" t="n">
        <v>12714</v>
      </c>
    </row>
    <row r="7">
      <c r="A7" s="4" t="inlineStr">
        <is>
          <t>Restructuring and related costs incurred</t>
        </is>
      </c>
      <c r="B7" s="6" t="n">
        <v>13400</v>
      </c>
    </row>
    <row r="8">
      <c r="A8" s="4" t="inlineStr">
        <is>
          <t>Accelerated depreciation charges</t>
        </is>
      </c>
      <c r="D8" s="6" t="n">
        <v>3000</v>
      </c>
      <c r="E8" s="5" t="n">
        <v>3000</v>
      </c>
    </row>
    <row r="9">
      <c r="A9" s="4" t="inlineStr">
        <is>
          <t>Severance and Other Termination Benefits</t>
        </is>
      </c>
    </row>
    <row r="10">
      <c r="A10" s="3" t="inlineStr">
        <is>
          <t>Restructuring Cost And Reserve [Line Items]</t>
        </is>
      </c>
    </row>
    <row r="11">
      <c r="A11" s="4" t="inlineStr">
        <is>
          <t>Restructuring charges</t>
        </is>
      </c>
      <c r="E11" s="5" t="n">
        <v>5600</v>
      </c>
    </row>
    <row r="12">
      <c r="A12" s="4" t="inlineStr">
        <is>
          <t>Stock-Based Compensation Expense</t>
        </is>
      </c>
    </row>
    <row r="13">
      <c r="A13" s="3" t="inlineStr">
        <is>
          <t>Restructuring Cost And Reserve [Line Items]</t>
        </is>
      </c>
    </row>
    <row r="14">
      <c r="A14" s="4" t="inlineStr">
        <is>
          <t>Restructuring charges</t>
        </is>
      </c>
      <c r="E14" s="6" t="n">
        <v>4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59773</v>
      </c>
      <c r="C4" s="6" t="n">
        <v>-115844</v>
      </c>
    </row>
    <row r="5">
      <c r="A5" s="3" t="inlineStr">
        <is>
          <t>Adjustments to reconcile net loss to net cash used in operating activities:</t>
        </is>
      </c>
    </row>
    <row r="6">
      <c r="A6" s="4" t="inlineStr">
        <is>
          <t>Depreciation and amortization</t>
        </is>
      </c>
      <c r="B6" s="5" t="n">
        <v>3166</v>
      </c>
      <c r="C6" s="5" t="n">
        <v>7838</v>
      </c>
    </row>
    <row r="7">
      <c r="A7" s="4" t="inlineStr">
        <is>
          <t>Amortization of right-of-use assets</t>
        </is>
      </c>
      <c r="B7" s="5" t="n">
        <v>1906</v>
      </c>
      <c r="C7" s="5" t="n">
        <v>2742</v>
      </c>
    </row>
    <row r="8">
      <c r="A8" s="4" t="inlineStr">
        <is>
          <t>Gain on disposal of property and equipment and from lease termination</t>
        </is>
      </c>
      <c r="B8" s="5" t="n">
        <v>-76</v>
      </c>
    </row>
    <row r="9">
      <c r="A9" s="4" t="inlineStr">
        <is>
          <t>Amortization of premium (accretion of discounts) on marketable securities</t>
        </is>
      </c>
      <c r="B9" s="5" t="n">
        <v>193</v>
      </c>
      <c r="C9" s="5" t="n">
        <v>-1293</v>
      </c>
    </row>
    <row r="10">
      <c r="A10" s="4" t="inlineStr">
        <is>
          <t>Realized gain on available-for-sale securities</t>
        </is>
      </c>
      <c r="B10" s="5" t="n">
        <v>-56</v>
      </c>
    </row>
    <row r="11">
      <c r="A11" s="4" t="inlineStr">
        <is>
          <t>Change in fair value of warrant liability</t>
        </is>
      </c>
      <c r="B11" s="5" t="n">
        <v>-4200</v>
      </c>
      <c r="C11" s="5" t="n">
        <v>234</v>
      </c>
    </row>
    <row r="12">
      <c r="A12" s="4" t="inlineStr">
        <is>
          <t>Stock compensation expense</t>
        </is>
      </c>
      <c r="B12" s="5" t="n">
        <v>9968</v>
      </c>
      <c r="C12" s="5" t="n">
        <v>20267</v>
      </c>
    </row>
    <row r="13">
      <c r="A13" s="4" t="inlineStr">
        <is>
          <t>Cost of sales - amortization of intangible assets</t>
        </is>
      </c>
      <c r="B13" s="5" t="n">
        <v>2500</v>
      </c>
      <c r="C13" s="5" t="n">
        <v>6894</v>
      </c>
    </row>
    <row r="14">
      <c r="A14" s="4" t="inlineStr">
        <is>
          <t>Non-cash interest expense</t>
        </is>
      </c>
      <c r="B14" s="5" t="n">
        <v>2129</v>
      </c>
      <c r="C14" s="5" t="n">
        <v>3533</v>
      </c>
    </row>
    <row r="15">
      <c r="A15" s="4" t="inlineStr">
        <is>
          <t>Tenant improvements provided by the landlord</t>
        </is>
      </c>
      <c r="B15" s="5" t="n">
        <v>908</v>
      </c>
      <c r="C15" s="5" t="n">
        <v>6639</v>
      </c>
    </row>
    <row r="16">
      <c r="A16" s="4" t="inlineStr">
        <is>
          <t>Gain on sale of assets</t>
        </is>
      </c>
      <c r="B16" s="5" t="n">
        <v>-6851</v>
      </c>
    </row>
    <row r="17">
      <c r="A17" s="3" t="inlineStr">
        <is>
          <t>Changes in operating assets and liabilities:</t>
        </is>
      </c>
    </row>
    <row r="18">
      <c r="A18" s="4" t="inlineStr">
        <is>
          <t>Accounts and other receivables, net</t>
        </is>
      </c>
      <c r="B18" s="5" t="n">
        <v>-22137</v>
      </c>
      <c r="C18" s="5" t="n">
        <v>-5118</v>
      </c>
    </row>
    <row r="19">
      <c r="A19" s="4" t="inlineStr">
        <is>
          <t>Inventories, net</t>
        </is>
      </c>
      <c r="B19" s="5" t="n">
        <v>-17701</v>
      </c>
      <c r="C19" s="5" t="n">
        <v>-20334</v>
      </c>
    </row>
    <row r="20">
      <c r="A20" s="4" t="inlineStr">
        <is>
          <t>Prepaid expenses and other current assets</t>
        </is>
      </c>
      <c r="B20" s="5" t="n">
        <v>-11406</v>
      </c>
      <c r="C20" s="5" t="n">
        <v>391</v>
      </c>
    </row>
    <row r="21">
      <c r="A21" s="4" t="inlineStr">
        <is>
          <t>Other assets</t>
        </is>
      </c>
      <c r="B21" s="5" t="n">
        <v>106</v>
      </c>
      <c r="C21" s="5" t="n">
        <v>1467</v>
      </c>
    </row>
    <row r="22">
      <c r="A22" s="4" t="inlineStr">
        <is>
          <t>Accounts payable</t>
        </is>
      </c>
      <c r="B22" s="5" t="n">
        <v>-1433</v>
      </c>
      <c r="C22" s="5" t="n">
        <v>3035</v>
      </c>
    </row>
    <row r="23">
      <c r="A23" s="4" t="inlineStr">
        <is>
          <t>Lease liabilities</t>
        </is>
      </c>
      <c r="B23" s="5" t="n">
        <v>-2131</v>
      </c>
      <c r="C23" s="5" t="n">
        <v>-1340</v>
      </c>
    </row>
    <row r="24">
      <c r="A24" s="4" t="inlineStr">
        <is>
          <t>Deferred revenue</t>
        </is>
      </c>
      <c r="B24" s="5" t="n">
        <v>21712</v>
      </c>
    </row>
    <row r="25">
      <c r="A25" s="4" t="inlineStr">
        <is>
          <t>Accrued liabilities and other liabilities</t>
        </is>
      </c>
      <c r="B25" s="5" t="n">
        <v>6668</v>
      </c>
      <c r="C25" s="5" t="n">
        <v>-7351</v>
      </c>
    </row>
    <row r="26">
      <c r="A26" s="4" t="inlineStr">
        <is>
          <t>Net cash used in operating activities</t>
        </is>
      </c>
      <c r="B26" s="5" t="n">
        <v>-76508</v>
      </c>
      <c r="C26" s="5" t="n">
        <v>-98240</v>
      </c>
    </row>
    <row r="27">
      <c r="A27" s="3" t="inlineStr">
        <is>
          <t>Investing activities</t>
        </is>
      </c>
    </row>
    <row r="28">
      <c r="A28" s="4" t="inlineStr">
        <is>
          <t>Acquisition of technology licenses</t>
        </is>
      </c>
      <c r="B28" s="5" t="n">
        <v>-7000</v>
      </c>
      <c r="C28" s="5" t="n">
        <v>-7000</v>
      </c>
    </row>
    <row r="29">
      <c r="A29" s="4" t="inlineStr">
        <is>
          <t>Purchases of marketable securities</t>
        </is>
      </c>
      <c r="B29" s="5" t="n">
        <v>-171982</v>
      </c>
      <c r="C29" s="5" t="n">
        <v>-181148</v>
      </c>
    </row>
    <row r="30">
      <c r="A30" s="4" t="inlineStr">
        <is>
          <t>Proceeds from maturities and redemptions of marketable securities</t>
        </is>
      </c>
      <c r="B30" s="5" t="n">
        <v>117650</v>
      </c>
      <c r="C30" s="5" t="n">
        <v>141085</v>
      </c>
    </row>
    <row r="31">
      <c r="A31" s="4" t="inlineStr">
        <is>
          <t>Proceeds from sales of marketable securities</t>
        </is>
      </c>
      <c r="B31" s="5" t="n">
        <v>20902</v>
      </c>
    </row>
    <row r="32">
      <c r="A32" s="4" t="inlineStr">
        <is>
          <t>Purchases of property and equipment, net</t>
        </is>
      </c>
      <c r="B32" s="5" t="n">
        <v>-3303</v>
      </c>
      <c r="C32" s="5" t="n">
        <v>-20570</v>
      </c>
    </row>
    <row r="33">
      <c r="A33" s="4" t="inlineStr">
        <is>
          <t>Proceeds from sale of assets, net of transaction costs</t>
        </is>
      </c>
      <c r="B33" s="5" t="n">
        <v>2859</v>
      </c>
    </row>
    <row r="34">
      <c r="A34" s="4" t="inlineStr">
        <is>
          <t>Net cash used in investing activities</t>
        </is>
      </c>
      <c r="B34" s="5" t="n">
        <v>-40874</v>
      </c>
      <c r="C34" s="5" t="n">
        <v>-67633</v>
      </c>
    </row>
    <row r="35">
      <c r="A35" s="3" t="inlineStr">
        <is>
          <t>Financing activities</t>
        </is>
      </c>
    </row>
    <row r="36">
      <c r="A36" s="4" t="inlineStr">
        <is>
          <t>Proceeds from long-term debt, net</t>
        </is>
      </c>
      <c r="C36" s="5" t="n">
        <v>74250</v>
      </c>
    </row>
    <row r="37">
      <c r="A37" s="4" t="inlineStr">
        <is>
          <t>Proceeds from issuance of common stock, net</t>
        </is>
      </c>
      <c r="B37" s="5" t="n">
        <v>108537</v>
      </c>
      <c r="C37" s="5" t="n">
        <v>65948</v>
      </c>
    </row>
    <row r="38">
      <c r="A38" s="4" t="inlineStr">
        <is>
          <t>Proceeds from issuance of preferred stock, net</t>
        </is>
      </c>
      <c r="C38" s="5" t="n">
        <v>13586</v>
      </c>
    </row>
    <row r="39">
      <c r="A39" s="4" t="inlineStr">
        <is>
          <t>Proceeds from exercise of stock options and restricted stock awards, net</t>
        </is>
      </c>
      <c r="B39" s="5" t="n">
        <v>224</v>
      </c>
      <c r="C39" s="5" t="n">
        <v>2</v>
      </c>
    </row>
    <row r="40">
      <c r="A40" s="4" t="inlineStr">
        <is>
          <t>Proceeds from Employee Stock Purchase Plan</t>
        </is>
      </c>
      <c r="B40" s="5" t="n">
        <v>672</v>
      </c>
      <c r="C40" s="5" t="n">
        <v>565</v>
      </c>
    </row>
    <row r="41">
      <c r="A41" s="4" t="inlineStr">
        <is>
          <t>Net cash provided by financing activities</t>
        </is>
      </c>
      <c r="B41" s="5" t="n">
        <v>109433</v>
      </c>
      <c r="C41" s="5" t="n">
        <v>154351</v>
      </c>
    </row>
    <row r="42">
      <c r="A42" s="4" t="inlineStr">
        <is>
          <t>Effect of exchange rate changes on cash, cash equivalents and restricted cash</t>
        </is>
      </c>
      <c r="B42" s="5" t="n">
        <v>763</v>
      </c>
      <c r="C42" s="5" t="n">
        <v>-529</v>
      </c>
    </row>
    <row r="43">
      <c r="A43" s="4" t="inlineStr">
        <is>
          <t>Net decrease in cash, cash equivalents and restricted cash</t>
        </is>
      </c>
      <c r="B43" s="5" t="n">
        <v>-7186</v>
      </c>
      <c r="C43" s="5" t="n">
        <v>-12051</v>
      </c>
    </row>
    <row r="44">
      <c r="A44" s="4" t="inlineStr">
        <is>
          <t>Cash, cash equivalents and restricted cash at beginning of period</t>
        </is>
      </c>
      <c r="B44" s="5" t="n">
        <v>40100</v>
      </c>
      <c r="C44" s="5" t="n">
        <v>49967</v>
      </c>
    </row>
    <row r="45">
      <c r="A45" s="4" t="inlineStr">
        <is>
          <t>Cash, cash equivalents and restricted cash at end of period</t>
        </is>
      </c>
      <c r="B45" s="5" t="n">
        <v>32914</v>
      </c>
      <c r="C45" s="5" t="n">
        <v>37916</v>
      </c>
    </row>
    <row r="46">
      <c r="A46" s="3" t="inlineStr">
        <is>
          <t>Supplemental disclosure of cash flow information</t>
        </is>
      </c>
    </row>
    <row r="47">
      <c r="A47" s="4" t="inlineStr">
        <is>
          <t>Cash paid during the period for interest</t>
        </is>
      </c>
      <c r="B47" s="5" t="n">
        <v>12149</v>
      </c>
      <c r="C47" s="5" t="n">
        <v>8715</v>
      </c>
    </row>
    <row r="48">
      <c r="A48" s="3" t="inlineStr">
        <is>
          <t>Non-cash investing and financing activities:</t>
        </is>
      </c>
    </row>
    <row r="49">
      <c r="A49" s="4" t="inlineStr">
        <is>
          <t>Purchases of property and equipment, not yet paid</t>
        </is>
      </c>
      <c r="B49" s="6" t="n">
        <v>364</v>
      </c>
      <c r="C49" s="5" t="n">
        <v>3135</v>
      </c>
    </row>
    <row r="50">
      <c r="A50" s="4" t="inlineStr">
        <is>
          <t>Proceeds allocated to warrant liability at issuance</t>
        </is>
      </c>
      <c r="C50" s="5" t="n">
        <v>7360</v>
      </c>
    </row>
    <row r="51">
      <c r="A51" s="4" t="inlineStr">
        <is>
          <t>Right-of-use assets obtained in exchange for operating lease liabilities</t>
        </is>
      </c>
      <c r="C51" s="6" t="n">
        <v>39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Dynavax Technologies Corporation (“we,” “our,” “us,” “Dynavax” or the “Company”), is a commercial stage biopharmaceutical company developing and commercializing novel vaccines. We launched our first product, HEPLISAV-B® [Hepatitis B Vaccine (Recombinant), Adjuvanted], in February 2018, following United States Food and Drug Administration (“FDA”) approval for prevention of infection caused by all known subtypes of hepatitis B virus in adults age 18 years and older. We are also working to develop our novel adjuvant, CpG 1018, as a premier vaccine adjuvant through research collaborations and partnerships. Current collaborations are focused on adjuvanted vaccines for COVID-19, pertussis and universal influenza. We were incorporated in California in August 1996 under the name Double Helix Corporation, and we changed our name to Dynavax Technologies Corporation in September 1996. We reincorporated in Delaware in 2000.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9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9, as filed with the Securities and Exchange Commission (the “SEC”). The unaudited condensed consolidated financial statements include the accounts of Dynavax and our wholly-owned subsidiary, Dynavax GmbH. All significant intercompany accounts and transactions among these entities have been eliminated from the condensed consolidated financial statements. We operate in one business segment: discovery, development and commercialization of novel vaccines. Liquidity and Financial Condition As of September 30, 2020, we had cash, cash equivalents and marketable securities of $177.2 million. The Company has incurred losses and negative cash flows from operations since its inception and expects to incur operating losses for the foreseeable future as we continue to invest in commercialization of HEPLISAV-B and development of our CpG 1018 adjuvant. If we cannot generate a sufficient amount of revenue from product sales, we will need to finance our operations through strategic alliance and licensing arrangements and/or future public or private debt and equity financings. Raising additional funds through the issuance of equity or debt securities could result in dilution to our existing stockholders, increased fixed payment obligations, or both. In addition, these securities may have rights senior to those of our common stock and could include covenants that would restrict our operations. We currently anticipate that our cash, cash equivalents and short-term marketable securities as of September 30, 2020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In addition, global financial crises and economic downturns, including those cause by widespread public health crises such as the COVID-19 pandemic, may cause extreme volatility and disruptions in capital and credit markets, and may impact our ability to raise additional capital when needed on acceptable terms, if at all. Adequate financing may not be available to us on acceptable terms, or at all. 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However, the worldwide spread of COVID-19 has resulted in a global slowdown of economic activity which is likely to decrease demand for a broad variety of goods and services, while also disrupting sales channels and marketing activities for an unknown period of time until the disease is contained. We are unable to predict the future effect resulting from the COVID-19 pandemic. Actual results could differ materially from management’s estimates. Summary of Significant Accounting Policies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 year, there is no significant financing component on the related receivables. Taxes collected from Customers relating to product sales and remitted to governmental authorities are excluded from revenu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nine months ended September 30, 2020 and 2019 Product Returns: Consistent with industry practice, we offer our Customers a limited right of return based on the product’s expiration date for product th at has been purchased from us. We estimate the amount of our product sales that may be returned by our Customers and record this estimate as a reduction of revenue in the period the related product reven ue is recognized. We consider several factors in the estimation of potential product returns including expiration dates of the product shipped, the limited product return rights, available information about Customers’ inventory , shelf life of the product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We also sell our novel adjuvant, CpG 1018, to our collaboration partners for use in their development and/or commercialization of COVID-19 vaccine. We have determined that our collaboration partners meet the definition of customers under ASC 606. Therefore, we accounted for our CpG 1018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Collaboration and Manufacturing Service Revenue We have entered into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Collaboration and manufacturing service revenue are recorded in other revenue in the condensed consolidated statements of operations. Leases We determine if an arrangement includes a lease at inception. Operating leases are included in operating lease right-of-use assets, other current liabilities and long-term portion of lease liabilities in our condensed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The operating lease r ight-of-use assets also include any lease payments made and exclude any lease incentives.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 - term lease s . We have also elected the practical expedient to not separate lease components from non-lease components. As lessors, we determine if an arrangement includes a lease at inception. We elected the practical expedient to not separate lease components from non-lease components. Rent revenue is recognized on a straight-line basis over the expected lease term and is included in other income (expense) in our condensed consolidated statements of operations. 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nine months ended September 30, 2020 and 2019, there were no inventory reserve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the vial presentation of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for the nine months ended September 30, 2020 and 2019. Recent Accounting Pronouncements Accounting Standards Update 2016-13 In June 2016, the Financial Accounting Standards Board (“FASB”) issued Accounting Standards Update (“ASU”) No. 2016-13, Financial Instruments – Credit Losses (Topic 326): Measurement of Credit Losses of Financial Instruments. The standard changes the methodology for measuring credit losses on financial instruments and the timing of when such losses are recorded. As a smaller reporting company, this ASU and its subsequent updates, is effective for fiscal years beginning after December 15, 2022. We are currently evaluating the impact this standard will have on our condensed consolidated financial statements . Accounting Standards Update 2019-12 In December 2019, the FASB issued ASU No. 2019-12, Simplifying the Accounting for Income Taxes (Topic 740). This ASU simplifies the accounting for income taxes by removing certain exceptions and improving consistent application in certain areas of Topic 740. The ASU is effective for annual periods beginning after December 15, 2020 with early adoption permitted. We are currently evaluating the impact this standard will have on our condensed consolidated financial statements. Accounting Standards Update 2020-06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onvertible instruments. This ASU also requires entities to use the if-converted method for all convertible instruments in calculating diluted earnings-per-share. The ASU is effective for annual periods beginning after December 15, 2021 with early adoption permitted. We are currently evaluating the impact this standard will have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2.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and liabilities measured at fair value on a recurring basis (in thousands):
Level 1
Level 2
Level 3
Total
September 30, 2020
Assets
Money market funds
$
25,138
$
-
$
-
$
25,138
U.S. treasuries
-
30,673
-
30,673
U.S. government agency securities
-
48,417
-
48,417
Corporate debt securities
-
69,935
-
69,935
Total assets
$
25,138
$
149,025
$
-
$
174,163
Liabilities
Warrant liability
$
-
$
-
$
10,660
$
10,660
Level 1
Level 2
Level 3
Total
December 31, 2019
Assets
Money market funds
$
27,854
$
-
$
-
$
27,854
U.S. treasuries
-
6,517
-
6,517
U.S. government agency securities
-
51,273
-
51,273
Corporate debt securities
-
61,373
-
61,373
Total assets
$
27,854
$
119,163
$
-
$
147,017
Liabilities
Warrant liability
$
-
$
-
$
14,860
$
14,860
Sublicense liability
-
-
6,948
6,948
Total liabilities
$
-
$
-
$
21,808
$
21,808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Warrants were issued in connection with the underwritten public offering in August 2019 and are accounted for as a derivative liability at fair value. See Note 11. The fair value of the warrant liability is estimated using the Black-Scholes model which requires assumptions such as expected term, expected volatility and risk-free interest rate. These assumptions are subjective and require judgement to develop. Expected term is estimated using the full remaining contractual term of the warrants. We determine expected volatility based on our historical common stock price volatility. The warrant liability is classified as a Level 3 instrument as its value is based on unobservable inputs that are supported by little or no market activity. As of September 30, 2020, we used the following key assumptions to estimate the fair value of warrant liability:
Number of shares
5,841,250
Expected term
1.4 years
Expected volatility
1.0
Risk-free interest rate
0.1
%
Dividend yield
0
% The following table provides a summary of changes in the fair value warrant liability for the nine months ended September 30, 2020 (in thousands):
Balance at December 31, 2019
$
14,860
Decrease in the estimated fair value of warrant liability upon revaluation
(4,200
)
Balance at September 30, 2020
$
10,6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6:20Z</dcterms:created>
  <dcterms:modified xmlns:dcterms="http://purl.org/dc/terms/" xmlns:xsi="http://www.w3.org/2001/XMLSchema-instance" xsi:type="dcterms:W3CDTF">2020-11-05T16:16:20Z</dcterms:modified>
</cp:coreProperties>
</file>